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Taxes" sheetId="12" state="visible" r:id="rId12"/>
    <sheet xmlns:r="http://schemas.openxmlformats.org/officeDocument/2006/relationships" name="Basic and Diluted Earnings per " sheetId="13" state="visible" r:id="rId13"/>
    <sheet xmlns:r="http://schemas.openxmlformats.org/officeDocument/2006/relationships" name="Shareholders' Equity" sheetId="14" state="visible" r:id="rId14"/>
    <sheet xmlns:r="http://schemas.openxmlformats.org/officeDocument/2006/relationships" name="Fair Value of Financial Instrum" sheetId="15" state="visible" r:id="rId15"/>
    <sheet xmlns:r="http://schemas.openxmlformats.org/officeDocument/2006/relationships" name="Contingencies" sheetId="16" state="visible" r:id="rId16"/>
    <sheet xmlns:r="http://schemas.openxmlformats.org/officeDocument/2006/relationships" name="Business Segment Information" sheetId="17" state="visible" r:id="rId17"/>
    <sheet xmlns:r="http://schemas.openxmlformats.org/officeDocument/2006/relationships" name="Summary of Significant Accoun_2" sheetId="18" state="visible" r:id="rId18"/>
    <sheet xmlns:r="http://schemas.openxmlformats.org/officeDocument/2006/relationships" name="Basic and Diluted Earnings pe_2" sheetId="19" state="visible" r:id="rId19"/>
    <sheet xmlns:r="http://schemas.openxmlformats.org/officeDocument/2006/relationships" name="Fair Value of Financial Instr_2" sheetId="20" state="visible" r:id="rId20"/>
    <sheet xmlns:r="http://schemas.openxmlformats.org/officeDocument/2006/relationships" name="Business Segment Information (T" sheetId="21" state="visible" r:id="rId21"/>
    <sheet xmlns:r="http://schemas.openxmlformats.org/officeDocument/2006/relationships" name="Summary of Significant Accoun_3" sheetId="22" state="visible" r:id="rId22"/>
    <sheet xmlns:r="http://schemas.openxmlformats.org/officeDocument/2006/relationships" name="Taxes - Additional Information " sheetId="23" state="visible" r:id="rId23"/>
    <sheet xmlns:r="http://schemas.openxmlformats.org/officeDocument/2006/relationships" name="Basic and Diluted Earnings pe_3" sheetId="24" state="visible" r:id="rId24"/>
    <sheet xmlns:r="http://schemas.openxmlformats.org/officeDocument/2006/relationships" name="Shareholders' Equity - Addition" sheetId="25" state="visible" r:id="rId25"/>
    <sheet xmlns:r="http://schemas.openxmlformats.org/officeDocument/2006/relationships" name="Fair Value of Financial Instr_3" sheetId="26" state="visible" r:id="rId26"/>
    <sheet xmlns:r="http://schemas.openxmlformats.org/officeDocument/2006/relationships" name="Business Segment Information - " sheetId="27" state="visible" r:id="rId27"/>
    <sheet xmlns:r="http://schemas.openxmlformats.org/officeDocument/2006/relationships" name="Business Segment Information _2"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 xml:space="preserve">2025 </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XPD</t>
        </is>
      </c>
      <c r="C9" s="4" t="inlineStr">
        <is>
          <t xml:space="preserve"> </t>
        </is>
      </c>
    </row>
    <row r="10">
      <c r="A10" s="4" t="inlineStr">
        <is>
          <t>Entity Registrant Name</t>
        </is>
      </c>
      <c r="B10" s="4" t="inlineStr">
        <is>
          <t>EXPEDITORS INTERNATIONAL OF WASHINGTON, INC.</t>
        </is>
      </c>
      <c r="C10" s="4" t="inlineStr">
        <is>
          <t xml:space="preserve"> </t>
        </is>
      </c>
    </row>
    <row r="11">
      <c r="A11" s="4" t="inlineStr">
        <is>
          <t>Entity Central Index Key</t>
        </is>
      </c>
      <c r="B11" s="4" t="inlineStr">
        <is>
          <t>000074651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36948055</v>
      </c>
    </row>
    <row r="19">
      <c r="A19" s="4" t="inlineStr">
        <is>
          <t>Entity File Number</t>
        </is>
      </c>
      <c r="B19" s="4" t="inlineStr">
        <is>
          <t>001-41871</t>
        </is>
      </c>
      <c r="C19" s="4" t="inlineStr">
        <is>
          <t xml:space="preserve"> </t>
        </is>
      </c>
    </row>
    <row r="20">
      <c r="A20" s="4" t="inlineStr">
        <is>
          <t>Entity Tax Identification Number</t>
        </is>
      </c>
      <c r="B20" s="4" t="inlineStr">
        <is>
          <t>91-1069248</t>
        </is>
      </c>
      <c r="C20" s="4" t="inlineStr">
        <is>
          <t xml:space="preserve"> </t>
        </is>
      </c>
    </row>
    <row r="21">
      <c r="A21" s="4" t="inlineStr">
        <is>
          <t>Entity Address, Address Line One</t>
        </is>
      </c>
      <c r="B21" s="4" t="inlineStr">
        <is>
          <t>Sterling Plaza 2</t>
        </is>
      </c>
      <c r="C21" s="4" t="inlineStr">
        <is>
          <t xml:space="preserve"> </t>
        </is>
      </c>
    </row>
    <row r="22">
      <c r="A22" s="4" t="inlineStr">
        <is>
          <t>Entity Address, Address Line Two</t>
        </is>
      </c>
      <c r="B22" s="4" t="inlineStr">
        <is>
          <t>3rd Floor</t>
        </is>
      </c>
      <c r="C22" s="4" t="inlineStr">
        <is>
          <t xml:space="preserve"> </t>
        </is>
      </c>
    </row>
    <row r="23">
      <c r="A23" s="4" t="inlineStr">
        <is>
          <t>Entity Address, Address Line Three</t>
        </is>
      </c>
      <c r="B23" s="4" t="inlineStr">
        <is>
          <t>3545 Factoria Blvd. SE</t>
        </is>
      </c>
      <c r="C23" s="4" t="inlineStr">
        <is>
          <t xml:space="preserve"> </t>
        </is>
      </c>
    </row>
    <row r="24">
      <c r="A24" s="4" t="inlineStr">
        <is>
          <t>Entity Address, City or Town</t>
        </is>
      </c>
      <c r="B24" s="4" t="inlineStr">
        <is>
          <t>Bellevu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8006</t>
        </is>
      </c>
      <c r="C26" s="4" t="inlineStr">
        <is>
          <t xml:space="preserve"> </t>
        </is>
      </c>
    </row>
    <row r="27">
      <c r="A27" s="4" t="inlineStr">
        <is>
          <t>City Area Code</t>
        </is>
      </c>
      <c r="B27" s="4" t="inlineStr">
        <is>
          <t>206</t>
        </is>
      </c>
      <c r="C27" s="4" t="inlineStr">
        <is>
          <t xml:space="preserve"> </t>
        </is>
      </c>
    </row>
    <row r="28">
      <c r="A28" s="4" t="inlineStr">
        <is>
          <t>Local Phone Number</t>
        </is>
      </c>
      <c r="B28" s="4" t="inlineStr">
        <is>
          <t>674-34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Entity Incorporation, State or Country Code</t>
        </is>
      </c>
      <c r="B32" s="4" t="inlineStr">
        <is>
          <t>WA</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ealthcare,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1, 2025.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 the business segment information note as explained in Note 7. B. Revenue Recognition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24.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the Company does not issue a House Air Waybill (HAWB), a House Ocean Bill of Lading (HOBL) or a House Sea Waybill or otherwise act solely as an agent for the shipper, only the commissions and fees earned for such services are included in revenues. In these transactions, the Company is not a principal and reports only the commissions and fees earned in revenues. 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 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6,979 as of March 31, 2025 and $ 6,878 as of December 31, 2024 .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nd accrual of loss contingencies, calculation of share-based compensation expense and estimates related to determining the lease term and discount rate when measuring ROU assets and lease liabilities. F. Recent Accounting Pronouncements Improvements to Reportable Segment Disclosures The Company adopted new improvements to reportable segment disclosures on a retrospective basis for the 2024 annual period, and for interim periods beginning January 1, 2025. The Accounting Standards Update (ASU) requires, among other things, the disclosure in interim periods about a reportable segment’s profit or loss and assets that are currently required annually, and disclosures of significant segment expenses and profit and loss measures provided to the Chief Operating Decision Maker (CODM). The ASU does not change how the Company identifies its operating segments. The adoption of this standard resulted in identifying directly related cost of transportation and other expenses and salaries and related costs as significant segment expenses disclosed in the business segment information note.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became effective for the Company on January 1, 2025 and the Company plans to apply this ASU prospectively by providing the new disclosures beginning with our Annual Report on Form 10-K for the period ending December 31, 2025 and continuing to provide the pre-ASU disclosures for the prior periods. The Company expects this ASU to only impact its disclosures with no impacts to its consolidated financial statements, cash flows and financial condition. Disaggregation of Income Statement Expenses In November 2024, the FASB issued an ASU which requires disaggregated disclosures of certain costs and expenses on the income statement on an annual and interim basis. This standard will become effective for the Company on January 1, 2027 with early adoption permitted. The amendment can be applied either on a prospective or retrospective basis. The Company expects this ASU to only impact its disclosures with no impacts to its consolidated financial statements, cash flow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 xml:space="preserve">Note 2. Taxes 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GILTI as a discrete adjustment as a component of current income tax expense. Earnings of the Company's foreign subsidiaries are not considered to be indefinitely reinvested outside of the United States. The Company is subject to taxation in various states and many foreign jurisdictions including the People’s Republic of China, including Hong Kong, Taiwan, Vietnam, India, Mexico, Brazil, Canada, Netherlands and the United Kingdom. The Company believes that its tax positions, including intercompany transfer pricing policies, are reasonable and consistent with established transfer pricing methodologies and norms. The Company is under, or may be subject to, audit or examination and assessments by the relevant authorities in respect to these and any other jurisdictions primarily for years 2009 and thereafter. Sometimes audits result in proposed assessments where the ultimate resolution could result in significant additional tax, penalties and interest payments being required. The Indian tax authority (ITA) has asserted that additional tax applies principally related to transfer pricing and transactions between and amongst the Company and its Indian subsidiary and the applicability to an Indian service tax applicable to ocean and air imports and exports. We believe that ITA’s positions are without merit, we are defending our position vigorously in Indian courts. If these matters are adversely resolved, we would recognize significant additional tax expense, including interest and penalties. The Company establishes liabilities when, despite its belief that the tax filing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legal and tax advisors. The total amount of the Company’s tax contingencies may increase in 2025. In addition, changes in state, federal, and foreign tax laws, including transfer pricing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significantly from the amounts recorded. It is reasonably possible that within the next twelve months the Company or its subsidiaries will undergo further audits and examinations by various tax authorities and possibly may reach resolution related to income tax and indirect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The Company cannot currently provide an estimate of the range of possible outcomes. Any interest and penalties expensed in relation to the underpayment of income taxes were insignificant for the periods presented. The Company has no liability as of March 31, 2025, for the 15 % corporate alternative minimum tax based on financial statement income (BMT), which became effective in 2023 in the U.S. under the Inflation Reduction Act. For the periods ended March 31, 2025 and 2024, the amount of Pillar Two income tax expense was insignificant. Elements of the recorded impacts of enacted tax laws and regulations could be impacted by further legislative action as well as additional interpretations and guidance issued by the Internal Revenue Service or Treasury in the U.S. and by similar governmental bodies in jurisdictions outside of the U.S. The Company recognizes interest expense related to unrecognized tax benefits or underpayment of income taxes in interest expense, included in other income (expense) and recognizes penalties in other operating expenses. The Company’s consolidated effective income tax rate was 26.0 % for the three months ended March 31, 2025, as compared to 26.9 % in the comparable period of 2024. For the three months ended March 31, 2025, and 2024, there was no BEAT expense and GILTI expense was insignificant. All periods benefited from U.S. income tax deductions for FDII as well as available U.S. Federal foreign tax credits principally from withholding taxes related to our foreign operations. Other Taxes The Company is subject to multiple examinations for value added, service, payroll, or other non-income taxes in various jurisdictions. In certain cases, the Company has received assessments from the authorities. Possible losses or range of possible losses associated with these matters are either immaterial or an estimate of the possible loss or range of loss cannot be made at this time. If certain matters or a group of matters were to be decided adversely to the Company, it could result in a charge that might be material to the results of an individual fiscal quarter or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Note 3.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March 31,
2025 2024
Numerator:
Net earnings attributable to shareholders $ 203,795 169,152
Denominator:
Weighted-average basic shares outstanding 137,833 143,194
Effect of dilutive share-based awards 602 931
Weighted-average diluted shares 138,435 144,125
Basic earnings per share $ 1.48 $ 1.18
Diluted earnings per share $ 1.47 $ 1.17 Substantially all outstanding potential common shares as of March 31, 2025 and 2024 were 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Note 4. Shareholders' Equity The Company has a Discretionary Stock Repurchase Plan approved by the Board of Directors that authorizes management to reduce issued and outstanding common stock down to 130,000 shares. This authorization has no expiration date. During the three months ended March 31, 2025, there were 1,512 shares repurchased at an average price of $ 117.29 per share, compared to 3,000 shares repurchased at an average price of $ 120.17 during the same period in 2024. Accumulated other comprehensive loss consisted entirely of foreign currency translation adjustments, net of related income tax effects, for all the periods presented. Subsequent to the end of the first quarter of 2025, on May 5 202 5 , the Board of Directors declared a semi-annual dividend of $ 0.77 per share payable on June 16, 202 5 to shareholders of record as of June 2, 20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5.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March 31, 2025 December 31, 2024
Cost Fair Value Cost Fair Value
Cash and Cash Equivalents:
Cash and overnight deposits $ 611,253 $ 611,253 $ 623,561 $ 623,561
Corporate commercial paper 656,975 658,002 498,185 498,742
Time deposits and money market funds 50,292 50,292 26,574 26,574
Total cash and cash equivalents $ 1,318,520 $ 1,319,547 $ 1,148,320 $ 1,148,877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Note 6. Contingencies The Company is involved in claims, lawsuits, government investigations, income, transfer pricing and indirect tax audits and other legal matters that arise in the ordinary course of business and are subject to inherent uncertainties. Currently, in management's opinion and based upon advice from legal and tax advisors, none of these matters are expected to have a material effect on the Company's operations, cash flows or financial position. The changes in the amounts recorded for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Note 7. Business Segment Information The Company is organized functionally in geographic operating segments. Accordingly, management focuses its attention on revenues, directly related cost of transportation and other expenses for each of the Company’s three primary sources of revenues as well as salaries and related costs, other operating expenses, depreciation and amortization, operating income, identifiable assets, capital expenditures and equity generated in each of these geographical areas when evaluating the effectiveness of geographic management. The President and Chief Executive Officer was determined to be the CODM , as in his capacity he is responsible for setting company strategies and initiatives, establishing company policies, allocating company resources and assessing the performance of the Company’s business segments. Operating income is the primary measure of business segments' profit or loss that is most consistent with the measurement principles of U.S.GAAP and no items below operating income are allocated to segments. The CODM uses operating income to review financial performance, progress of the Company's strategic initiatives and to determine compensation of segment managers.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There were no significant changes to allocate or measure expenses used to determine segment profit or loss. Financial information regarding the Company’s operations by geographic area is as follows:
UNITED OTHER LATIN NORTH SOUTH EUROPE MIDDLE ELIMI- CONSOLI-
For the three months ended March 31, 2025:
Revenues $ 854,449 116,485 62,389 695,008 364,577 422,795 152,872 ( 2,156 ) 2,666,419
Directly related cost of transportation 1 $ 451,917 73,193 36,435 554,494 281,495 271,716 108,848 ( 1,423 ) 1,776,675
Salaries and related costs $ 258,089 19,592 10,438 40,361 28,072 81,549 19,836 — 457,937
Other operating expenses 2 $ 22,548 14,828 9,914 37,746 23,285 43,359 15,028 ( 759 ) 165,949
Operating income $ 121,895 8,872 5,602 62,407 31,725 26,171 9,160 26 265,858
Identifiable assets at period end $ 2,588,265 177,996 107,290 503,899 348,424 772,342 277,677 ( 19,243 ) 4,756,650
Capital expenditures $ 8,407 226 225 505 874 1,156 1,759 — 13,152
Depreciation and amortization $ 8,938 497 251 1,056 570 2,646 646 — 14,604
Equity $ 1,481,145 50,613 46,120 273,084 145,611 169,589 164,036 ( 42,695 ) 2,287,503
For the three months ended March 31, 2024:
Revenues $ 751,543 106,850 44,492 544,941 227,719 398,317 134,106 ( 1,290 ) 2,206,678
Directly related cost of transportation 1 $ 403,949 66,710 24,464 426,474 164,024 254,519 93,792 ( 652 ) 1,433,280
Salaries and related costs $ 233,313 18,906 8,847 34,942 22,917 77,572 16,665 — 413,162
Other operating expenses 2 $ 22,395 14,178 7,917 32,318 17,995 39,516 11,799 ( 658 ) 145,460
Operating income $ 91,886 7,056 3,264 51,207 22,783 26,710 11,850 20 214,776
Identifiable assets at period end $ 2,424,540 177,571 105,151 504,704 265,621 755,569 284,325 ( 29,213 ) 4,488,268
Capital expenditures $ 5,528 1,399 153 282 144 2,218 457 — 10,181
Depreciation and amortization $ 9,020 497 289 1,093 548 2,970 744 — 15,161
Equity $ 1,531,497 26,143 55,173 185,824 118,194 162,346 160,237 ( 41,749 ) 2,197,665 1 Directly related cost of transportation and other expenses totals operating expenses from airfreight services, ocean freight and ocean services and customs brokerage and other services as shown in the condensed consolidated statements of earnings. 2 Other operating expenses totals rent and occupancy, depreciation and amortization, selling and promotion and other as shown in the consolidated statements of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ealthcare,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1, 2025.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 the business segment information note as explained in Note 7.</t>
        </is>
      </c>
    </row>
    <row r="5">
      <c r="A5" s="4" t="inlineStr">
        <is>
          <t>Revenue Recognition</t>
        </is>
      </c>
      <c r="B5" s="4" t="inlineStr">
        <is>
          <t>B. Revenue Recognition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24.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the Company does not issue a House Air Waybill (HAWB), a House Ocean Bill of Lading (HOBL) or a House Sea Waybill or otherwise act solely as an agent for the shipper, only the commissions and fees earned for such services are included in revenues. In these transactions, the Company is not a principal and reports only the commissions and fees earned in revenues.</t>
        </is>
      </c>
    </row>
    <row r="6">
      <c r="A6" s="4" t="inlineStr">
        <is>
          <t>Leases</t>
        </is>
      </c>
      <c r="B6" s="4" t="inlineStr">
        <is>
          <t>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t>
        </is>
      </c>
    </row>
    <row r="7">
      <c r="A7" s="4" t="inlineStr">
        <is>
          <t>Accounts Receivable</t>
        </is>
      </c>
      <c r="B7" s="4" t="inlineStr">
        <is>
          <t>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6,979 as of March 31, 2025 and $ 6,878 as of December 31, 2024 . Additions and write-offs have not been significant in the periods presented.</t>
        </is>
      </c>
    </row>
    <row r="8">
      <c r="A8" s="4" t="inlineStr">
        <is>
          <t>Use of Estimates</t>
        </is>
      </c>
      <c r="B8" s="4" t="inlineStr">
        <is>
          <t xml:space="preserve">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nd accrual of loss contingencies, calculation of share-based compensation expense and estimates related to determining the lease term and discount rate when measuring ROU assets and lease liabilities. </t>
        </is>
      </c>
    </row>
    <row r="9">
      <c r="A9" s="4" t="inlineStr">
        <is>
          <t>Recent Accounting Pronouncements</t>
        </is>
      </c>
      <c r="B9" s="4" t="inlineStr">
        <is>
          <t>F. Recent Accounting Pronouncements Improvements to Reportable Segment Disclosures The Company adopted new improvements to reportable segment disclosures on a retrospective basis for the 2024 annual period, and for interim periods beginning January 1, 2025. The Accounting Standards Update (ASU) requires, among other things, the disclosure in interim periods about a reportable segment’s profit or loss and assets that are currently required annually, and disclosures of significant segment expenses and profit and loss measures provided to the Chief Operating Decision Maker (CODM). The ASU does not change how the Company identifies its operating segments. The adoption of this standard resulted in identifying directly related cost of transportation and other expenses and salaries and related costs as significant segment expenses disclosed in the business segment information note.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became effective for the Company on January 1, 2025 and the Company plans to apply this ASU prospectively by providing the new disclosures beginning with our Annual Report on Form 10-K for the period ending December 31, 2025 and continuing to provide the pre-ASU disclosures for the prior periods. The Company expects this ASU to only impact its disclosures with no impacts to its consolidated financial statements, cash flows and financial condition. Disaggregation of Income Statement Expenses In November 2024, the FASB issued an ASU which requires disaggregated disclosures of certain costs and expenses on the income statement on an annual and interim basis. This standard will become effective for the Company on January 1, 2027 with early adoption permitted. The amendment can be applied either on a prospective or retrospective basis. The Company expects this ASU to only impact its disclosures with no impacts to its consolidated financial statements, cash flows and financial condition.</t>
        </is>
      </c>
    </row>
    <row r="10">
      <c r="A10" s="4" t="inlineStr">
        <is>
          <t>Income Tax</t>
        </is>
      </c>
      <c r="B10" s="4" t="inlineStr">
        <is>
          <t>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GILTI as a discrete adjustment as a component of current income tax expense. Earnings of the Company's foreign subsidiaries are not considered to be indefinitely reinvested outside of the United States.</t>
        </is>
      </c>
    </row>
    <row r="11">
      <c r="A11" s="4" t="inlineStr">
        <is>
          <t>Earnings Per Share</t>
        </is>
      </c>
      <c r="B11" s="4" t="inlineStr">
        <is>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is>
      </c>
    </row>
    <row r="12">
      <c r="A12" s="4" t="inlineStr">
        <is>
          <t>Cash Equivalents</t>
        </is>
      </c>
      <c r="B12" s="4" t="inlineStr">
        <is>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is>
      </c>
    </row>
    <row r="13">
      <c r="A13" s="4" t="inlineStr">
        <is>
          <t>Segment Reporting</t>
        </is>
      </c>
      <c r="B13" s="4" t="inlineStr">
        <is>
          <t>The Company is organized functionally in geographic operating segments. Accordingly, management focuses its attention on revenues, directly related cost of transportation and other expenses for each of the Company’s three primary sources of revenues as well as salaries and related costs, other operating expenses, depreciation and amortization, operating income, identifiable assets, capital expenditures and equity generated in each of these geographical areas when evaluating the effectiveness of geographic management. The President and Chief Executive Officer was determined to be the CODM , as in his capacity he is responsible for setting company strategies and initiatives, establishing company policies, allocating company resources and assessing the performance of the Company’s business segments. Operating income is the primary measure of business segments' profit or loss that is most consistent with the measurement principles of U.S.GAAP and no items below operating income are allocated to segments. The CODM uses operating income to review financial performance, progress of the Company's strategic initiatives and to determine compensation of segment managers.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 and the denominator of the basic and diluted per share computations for earnings attributable to shareholders:
Three months ended March 31,
2025 2024
Numerator:
Net earnings attributable to shareholders $ 203,795 169,152
Denominator:
Weighted-average basic shares outstanding 137,833 143,194
Effect of dilutive share-based awards 602 931
Weighted-average diluted shares 138,435 144,125
Basic earnings per share $ 1.48 $ 1.18
Diluted earnings per share $ 1.47 $ 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18520</v>
      </c>
      <c r="C3" s="6" t="n">
        <v>1148320</v>
      </c>
    </row>
    <row r="4">
      <c r="A4" s="4" t="inlineStr">
        <is>
          <t>Accounts receivable, less allowance for credit loss of $6,979 at March 31, 2025 and $6,878 at December 31, 2024</t>
        </is>
      </c>
      <c r="B4" s="5" t="n">
        <v>1904171</v>
      </c>
      <c r="C4" s="5" t="n">
        <v>1997840</v>
      </c>
    </row>
    <row r="5">
      <c r="A5" s="4" t="inlineStr">
        <is>
          <t>Deferred contract costs</t>
        </is>
      </c>
      <c r="B5" s="5" t="n">
        <v>279843</v>
      </c>
      <c r="C5" s="5" t="n">
        <v>349343</v>
      </c>
    </row>
    <row r="6">
      <c r="A6" s="4" t="inlineStr">
        <is>
          <t>Other</t>
        </is>
      </c>
      <c r="B6" s="5" t="n">
        <v>138070</v>
      </c>
      <c r="C6" s="5" t="n">
        <v>164272</v>
      </c>
    </row>
    <row r="7">
      <c r="A7" s="4" t="inlineStr">
        <is>
          <t>Total current assets</t>
        </is>
      </c>
      <c r="B7" s="5" t="n">
        <v>3640604</v>
      </c>
      <c r="C7" s="5" t="n">
        <v>3659775</v>
      </c>
    </row>
    <row r="8">
      <c r="A8" s="4" t="inlineStr">
        <is>
          <t>Property and equipment, less accumulated depreciation and amortization of $630,591 at March 31, 2025 and $615,533 at December 31, 2024</t>
        </is>
      </c>
      <c r="B8" s="5" t="n">
        <v>453696</v>
      </c>
      <c r="C8" s="5" t="n">
        <v>449404</v>
      </c>
    </row>
    <row r="9">
      <c r="A9" s="4" t="inlineStr">
        <is>
          <t>Operating lease right-of-use assets</t>
        </is>
      </c>
      <c r="B9" s="5" t="n">
        <v>568790</v>
      </c>
      <c r="C9" s="5" t="n">
        <v>551652</v>
      </c>
    </row>
    <row r="10">
      <c r="A10" s="4" t="inlineStr">
        <is>
          <t>Goodwill</t>
        </is>
      </c>
      <c r="B10" s="5" t="n">
        <v>7927</v>
      </c>
      <c r="C10" s="5" t="n">
        <v>7927</v>
      </c>
    </row>
    <row r="11">
      <c r="A11" s="4" t="inlineStr">
        <is>
          <t>Deferred federal and state income taxes, net</t>
        </is>
      </c>
      <c r="B11" s="5" t="n">
        <v>70126</v>
      </c>
      <c r="C11" s="5" t="n">
        <v>70671</v>
      </c>
    </row>
    <row r="12">
      <c r="A12" s="4" t="inlineStr">
        <is>
          <t>Other assets, net</t>
        </is>
      </c>
      <c r="B12" s="5" t="n">
        <v>15507</v>
      </c>
      <c r="C12" s="5" t="n">
        <v>15029</v>
      </c>
    </row>
    <row r="13">
      <c r="A13" s="4" t="inlineStr">
        <is>
          <t>Total assets</t>
        </is>
      </c>
      <c r="B13" s="5" t="n">
        <v>4756650</v>
      </c>
      <c r="C13" s="5" t="n">
        <v>4754458</v>
      </c>
    </row>
    <row r="14">
      <c r="A14" s="3" t="inlineStr">
        <is>
          <t>Current Liabilities:</t>
        </is>
      </c>
      <c r="B14" s="4" t="inlineStr">
        <is>
          <t xml:space="preserve"> </t>
        </is>
      </c>
      <c r="C14" s="4" t="inlineStr">
        <is>
          <t xml:space="preserve"> </t>
        </is>
      </c>
    </row>
    <row r="15">
      <c r="A15" s="4" t="inlineStr">
        <is>
          <t>Accounts payable</t>
        </is>
      </c>
      <c r="B15" s="5" t="n">
        <v>1047374</v>
      </c>
      <c r="C15" s="5" t="n">
        <v>1036749</v>
      </c>
    </row>
    <row r="16">
      <c r="A16" s="4" t="inlineStr">
        <is>
          <t>Accrued liabilities, primarily salaries and related costs</t>
        </is>
      </c>
      <c r="B16" s="5" t="n">
        <v>440646</v>
      </c>
      <c r="C16" s="5" t="n">
        <v>451921</v>
      </c>
    </row>
    <row r="17">
      <c r="A17" s="4" t="inlineStr">
        <is>
          <t>Contract liabilities</t>
        </is>
      </c>
      <c r="B17" s="5" t="n">
        <v>359508</v>
      </c>
      <c r="C17" s="5" t="n">
        <v>441927</v>
      </c>
    </row>
    <row r="18">
      <c r="A18" s="4" t="inlineStr">
        <is>
          <t>Current portion of operating lease liabilities</t>
        </is>
      </c>
      <c r="B18" s="5" t="n">
        <v>109455</v>
      </c>
      <c r="C18" s="5" t="n">
        <v>106736</v>
      </c>
    </row>
    <row r="19">
      <c r="A19" s="4" t="inlineStr">
        <is>
          <t>Federal, state and foreign income taxes</t>
        </is>
      </c>
      <c r="B19" s="5" t="n">
        <v>33261</v>
      </c>
      <c r="C19" s="5" t="n">
        <v>29140</v>
      </c>
    </row>
    <row r="20">
      <c r="A20" s="4" t="inlineStr">
        <is>
          <t>Total current liabilities</t>
        </is>
      </c>
      <c r="B20" s="5" t="n">
        <v>1990244</v>
      </c>
      <c r="C20" s="5" t="n">
        <v>2066473</v>
      </c>
    </row>
    <row r="21">
      <c r="A21" s="4" t="inlineStr">
        <is>
          <t>Noncurrent portion of operating lease liabilities</t>
        </is>
      </c>
      <c r="B21" s="5" t="n">
        <v>478903</v>
      </c>
      <c r="C21" s="5" t="n">
        <v>462201</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none issued</t>
        </is>
      </c>
      <c r="B24" s="5" t="n">
        <v>0</v>
      </c>
      <c r="C24" s="5" t="n">
        <v>0</v>
      </c>
    </row>
    <row r="25">
      <c r="A25" s="4" t="inlineStr">
        <is>
          <t>Common stock, par value $0.01 per share. Issued and outstanding: 136,733 at March 31, 2025 and 138,003 at December 31, 2024</t>
        </is>
      </c>
      <c r="B25" s="5" t="n">
        <v>1368</v>
      </c>
      <c r="C25" s="5" t="n">
        <v>1380</v>
      </c>
    </row>
    <row r="26">
      <c r="A26" s="4" t="inlineStr">
        <is>
          <t>Additional paid-in capital</t>
        </is>
      </c>
      <c r="B26" s="5" t="n">
        <v>0</v>
      </c>
      <c r="C26" s="5" t="n">
        <v>0</v>
      </c>
    </row>
    <row r="27">
      <c r="A27" s="4" t="inlineStr">
        <is>
          <t>Retained earnings</t>
        </is>
      </c>
      <c r="B27" s="5" t="n">
        <v>2504222</v>
      </c>
      <c r="C27" s="5" t="n">
        <v>2455132</v>
      </c>
    </row>
    <row r="28">
      <c r="A28" s="4" t="inlineStr">
        <is>
          <t>Accumulated other comprehensive loss</t>
        </is>
      </c>
      <c r="B28" s="5" t="n">
        <v>-219799</v>
      </c>
      <c r="C28" s="5" t="n">
        <v>-233500</v>
      </c>
    </row>
    <row r="29">
      <c r="A29" s="4" t="inlineStr">
        <is>
          <t>Total shareholders’ equity</t>
        </is>
      </c>
      <c r="B29" s="5" t="n">
        <v>2285791</v>
      </c>
      <c r="C29" s="5" t="n">
        <v>2223012</v>
      </c>
    </row>
    <row r="30">
      <c r="A30" s="4" t="inlineStr">
        <is>
          <t>Noncontrolling interest</t>
        </is>
      </c>
      <c r="B30" s="5" t="n">
        <v>1712</v>
      </c>
      <c r="C30" s="5" t="n">
        <v>2772</v>
      </c>
    </row>
    <row r="31">
      <c r="A31" s="4" t="inlineStr">
        <is>
          <t>Total equity</t>
        </is>
      </c>
      <c r="B31" s="5" t="n">
        <v>2287503</v>
      </c>
      <c r="C31" s="5" t="n">
        <v>2225784</v>
      </c>
    </row>
    <row r="32">
      <c r="A32" s="4" t="inlineStr">
        <is>
          <t>Total liabilities and equity</t>
        </is>
      </c>
      <c r="B32" s="6" t="n">
        <v>4756650</v>
      </c>
      <c r="C32" s="6" t="n">
        <v>4754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Cash and Cash Equivalents by Balance Sheet Grouping</t>
        </is>
      </c>
      <c r="B4" s="4" t="inlineStr">
        <is>
          <t xml:space="preserve">Cash and cash equivalents consist of the following:
March 31, 2025 December 31, 2024
Cost Fair Value Cost Fair Value
Cash and Cash Equivalents:
Cash and overnight deposits $ 611,253 $ 611,253 $ 623,561 $ 623,561
Corporate commercial paper 656,975 658,002 498,185 498,742
Time deposits and money market funds 50,292 50,292 26,574 26,574
Total cash and cash equivalents $ 1,318,520 $ 1,319,547 $ 1,148,320 $ 1,148,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Financial information regarding the Company’s operations by geographic area is as follows:
UNITED OTHER LATIN NORTH SOUTH EUROPE MIDDLE ELIMI- CONSOLI-
For the three months ended March 31, 2025:
Revenues $ 854,449 116,485 62,389 695,008 364,577 422,795 152,872 ( 2,156 ) 2,666,419
Directly related cost of transportation 1 $ 451,917 73,193 36,435 554,494 281,495 271,716 108,848 ( 1,423 ) 1,776,675
Salaries and related costs $ 258,089 19,592 10,438 40,361 28,072 81,549 19,836 — 457,937
Other operating expenses 2 $ 22,548 14,828 9,914 37,746 23,285 43,359 15,028 ( 759 ) 165,949
Operating income $ 121,895 8,872 5,602 62,407 31,725 26,171 9,160 26 265,858
Identifiable assets at period end $ 2,588,265 177,996 107,290 503,899 348,424 772,342 277,677 ( 19,243 ) 4,756,650
Capital expenditures $ 8,407 226 225 505 874 1,156 1,759 — 13,152
Depreciation and amortization $ 8,938 497 251 1,056 570 2,646 646 — 14,604
Equity $ 1,481,145 50,613 46,120 273,084 145,611 169,589 164,036 ( 42,695 ) 2,287,503
For the three months ended March 31, 2024:
Revenues $ 751,543 106,850 44,492 544,941 227,719 398,317 134,106 ( 1,290 ) 2,206,678
Directly related cost of transportation 1 $ 403,949 66,710 24,464 426,474 164,024 254,519 93,792 ( 652 ) 1,433,280
Salaries and related costs $ 233,313 18,906 8,847 34,942 22,917 77,572 16,665 — 413,162
Other operating expenses 2 $ 22,395 14,178 7,917 32,318 17,995 39,516 11,799 ( 658 ) 145,460
Operating income $ 91,886 7,056 3,264 51,207 22,783 26,710 11,850 20 214,776
Identifiable assets at period end $ 2,424,540 177,571 105,151 504,704 265,621 755,569 284,325 ( 29,213 ) 4,488,268
Capital expenditures $ 5,528 1,399 153 282 144 2,218 457 — 10,181
Depreciation and amortization $ 9,020 497 289 1,093 548 2,970 744 — 15,161
Equity $ 1,531,497 26,143 55,173 185,824 118,194 162,346 160,237 ( 41,749 ) 2,197,665 1 Directly related cost of transportation and other expenses totals operating expenses from airfreight services, ocean freight and ocean services and customs brokerage and other services as shown in the condensed consolidated statements of earnings. 2 Other operating expenses totals rent and occupancy, depreciation and amortization, selling and promotion and other as shown in the consolidated statements of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ounts receivable, allowance for credit loss</t>
        </is>
      </c>
      <c r="B3" s="6" t="n">
        <v>6979</v>
      </c>
      <c r="C3" s="6" t="n">
        <v>68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axes - Additional Information (Detail) - USD ($) $ in Thousands</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Income tax liability</t>
        </is>
      </c>
      <c r="B4" s="6" t="n">
        <v>33261</v>
      </c>
      <c r="C4" s="4" t="inlineStr">
        <is>
          <t xml:space="preserve"> </t>
        </is>
      </c>
      <c r="D4" s="6" t="n">
        <v>29140</v>
      </c>
    </row>
    <row r="5">
      <c r="A5" s="4" t="inlineStr">
        <is>
          <t>Effective income tax rate reconciliation, percent</t>
        </is>
      </c>
      <c r="B5" s="8" t="n">
        <v>0.26</v>
      </c>
      <c r="C5" s="9" t="n">
        <v>0.269</v>
      </c>
      <c r="D5" s="4" t="inlineStr">
        <is>
          <t xml:space="preserve"> </t>
        </is>
      </c>
    </row>
    <row r="6">
      <c r="A6" s="4" t="inlineStr">
        <is>
          <t>Corporate alternative minimum tax based on financial statement income</t>
        </is>
      </c>
      <c r="B6" s="8" t="n">
        <v>0.15</v>
      </c>
      <c r="C6" s="4" t="inlineStr">
        <is>
          <t xml:space="preserve"> </t>
        </is>
      </c>
      <c r="D6" s="4" t="inlineStr">
        <is>
          <t xml:space="preserve"> </t>
        </is>
      </c>
    </row>
    <row r="7">
      <c r="A7" s="4" t="inlineStr">
        <is>
          <t>Income tax expense</t>
        </is>
      </c>
      <c r="B7" s="6" t="n">
        <v>71782</v>
      </c>
      <c r="C7" s="6" t="n">
        <v>62782</v>
      </c>
      <c r="D7" s="4" t="inlineStr">
        <is>
          <t xml:space="preserve"> </t>
        </is>
      </c>
    </row>
    <row r="8">
      <c r="A8" s="4" t="inlineStr">
        <is>
          <t>Base Erosion And Anti Abuse Tax</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tax expense</t>
        </is>
      </c>
      <c r="B10" s="5" t="n">
        <v>0</v>
      </c>
      <c r="C10" s="6" t="n">
        <v>0</v>
      </c>
      <c r="D10" s="4" t="inlineStr">
        <is>
          <t xml:space="preserve"> </t>
        </is>
      </c>
    </row>
    <row r="11">
      <c r="A11" s="4" t="inlineStr">
        <is>
          <t>Corporate Alternative Minimum Tax</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tax liability</t>
        </is>
      </c>
      <c r="B13" s="6" t="n">
        <v>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earnings attributable to shareholders</t>
        </is>
      </c>
      <c r="B4" s="6" t="n">
        <v>203795</v>
      </c>
      <c r="C4" s="6" t="n">
        <v>169152</v>
      </c>
    </row>
    <row r="5">
      <c r="A5" s="3" t="inlineStr">
        <is>
          <t>Denominator:</t>
        </is>
      </c>
      <c r="B5" s="4" t="inlineStr">
        <is>
          <t xml:space="preserve"> </t>
        </is>
      </c>
      <c r="C5" s="4" t="inlineStr">
        <is>
          <t xml:space="preserve"> </t>
        </is>
      </c>
    </row>
    <row r="6">
      <c r="A6" s="4" t="inlineStr">
        <is>
          <t>Weighted average basic shares outstanding</t>
        </is>
      </c>
      <c r="B6" s="5" t="n">
        <v>137833</v>
      </c>
      <c r="C6" s="5" t="n">
        <v>143194</v>
      </c>
    </row>
    <row r="7">
      <c r="A7" s="4" t="inlineStr">
        <is>
          <t>Effect of dilutive share-based awards</t>
        </is>
      </c>
      <c r="B7" s="5" t="n">
        <v>602</v>
      </c>
      <c r="C7" s="5" t="n">
        <v>931</v>
      </c>
    </row>
    <row r="8">
      <c r="A8" s="4" t="inlineStr">
        <is>
          <t>Weighted-average diluted shares</t>
        </is>
      </c>
      <c r="B8" s="5" t="n">
        <v>138435</v>
      </c>
      <c r="C8" s="5" t="n">
        <v>144125</v>
      </c>
    </row>
    <row r="9">
      <c r="A9" s="4" t="inlineStr">
        <is>
          <t>Basic earnings per share</t>
        </is>
      </c>
      <c r="B9" s="7" t="n">
        <v>1.48</v>
      </c>
      <c r="C9" s="7" t="n">
        <v>1.18</v>
      </c>
    </row>
    <row r="10">
      <c r="A10" s="4" t="inlineStr">
        <is>
          <t>Diluted earnings per share</t>
        </is>
      </c>
      <c r="B10" s="7" t="n">
        <v>1.47</v>
      </c>
      <c r="C10" s="7" t="n">
        <v>1.1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areholders' Equity - Additional Information (Detail) - $ / shares shares in Thousands</t>
        </is>
      </c>
      <c r="C1" s="2" t="inlineStr">
        <is>
          <t>3 Months Ended</t>
        </is>
      </c>
    </row>
    <row r="2">
      <c r="B2" s="2" t="inlineStr">
        <is>
          <t>May 05, 2025</t>
        </is>
      </c>
      <c r="C2" s="2" t="inlineStr">
        <is>
          <t>Mar. 31, 2025</t>
        </is>
      </c>
      <c r="D2" s="2" t="inlineStr">
        <is>
          <t>Mar. 31, 2024</t>
        </is>
      </c>
    </row>
    <row r="3">
      <c r="A3" s="4" t="inlineStr">
        <is>
          <t>Subsequent Event | O 2025 H1 Dividend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ate of declaration of dividends</t>
        </is>
      </c>
      <c r="B5" s="4" t="inlineStr">
        <is>
          <t>May  05,  2025</t>
        </is>
      </c>
      <c r="C5" s="4" t="inlineStr">
        <is>
          <t xml:space="preserve"> </t>
        </is>
      </c>
      <c r="D5" s="4" t="inlineStr">
        <is>
          <t xml:space="preserve"> </t>
        </is>
      </c>
    </row>
    <row r="6">
      <c r="A6" s="4" t="inlineStr">
        <is>
          <t>Dividend declared per share</t>
        </is>
      </c>
      <c r="B6" s="7" t="n">
        <v>0.77</v>
      </c>
      <c r="C6" s="4" t="inlineStr">
        <is>
          <t xml:space="preserve"> </t>
        </is>
      </c>
      <c r="D6" s="4" t="inlineStr">
        <is>
          <t xml:space="preserve"> </t>
        </is>
      </c>
    </row>
    <row r="7">
      <c r="A7" s="4" t="inlineStr">
        <is>
          <t>Date of dividend payment</t>
        </is>
      </c>
      <c r="B7" s="4" t="inlineStr">
        <is>
          <t>Jun. 16,  2025</t>
        </is>
      </c>
      <c r="C7" s="4" t="inlineStr">
        <is>
          <t xml:space="preserve"> </t>
        </is>
      </c>
      <c r="D7" s="4" t="inlineStr">
        <is>
          <t xml:space="preserve"> </t>
        </is>
      </c>
    </row>
    <row r="8">
      <c r="A8" s="4" t="inlineStr">
        <is>
          <t>Dividends payable to shareholders date of record</t>
        </is>
      </c>
      <c r="B8" s="4" t="inlineStr">
        <is>
          <t>Jun.  02,  2025</t>
        </is>
      </c>
      <c r="C8" s="4" t="inlineStr">
        <is>
          <t xml:space="preserve"> </t>
        </is>
      </c>
      <c r="D8" s="4" t="inlineStr">
        <is>
          <t xml:space="preserve"> </t>
        </is>
      </c>
    </row>
    <row r="9">
      <c r="A9" s="4" t="inlineStr">
        <is>
          <t>Discretionary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Expected common stock shares issued and outstanding</t>
        </is>
      </c>
      <c r="B11" s="4" t="inlineStr">
        <is>
          <t xml:space="preserve"> </t>
        </is>
      </c>
      <c r="C11" s="5" t="n">
        <v>130000</v>
      </c>
      <c r="D11" s="4" t="inlineStr">
        <is>
          <t xml:space="preserve"> </t>
        </is>
      </c>
    </row>
    <row r="12">
      <c r="A12" s="4" t="inlineStr">
        <is>
          <t>Shares repurchased</t>
        </is>
      </c>
      <c r="B12" s="4" t="inlineStr">
        <is>
          <t xml:space="preserve"> </t>
        </is>
      </c>
      <c r="C12" s="5" t="n">
        <v>1512</v>
      </c>
      <c r="D12" s="5" t="n">
        <v>3000</v>
      </c>
    </row>
    <row r="13">
      <c r="A13" s="4" t="inlineStr">
        <is>
          <t>Average price per share</t>
        </is>
      </c>
      <c r="B13" s="4" t="inlineStr">
        <is>
          <t xml:space="preserve"> </t>
        </is>
      </c>
      <c r="C13" s="7" t="n">
        <v>117.29</v>
      </c>
      <c r="D13" s="7" t="n">
        <v>120.17</v>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Mar. 31, 2025</t>
        </is>
      </c>
      <c r="C1" s="2" t="inlineStr">
        <is>
          <t>Dec. 31, 2024</t>
        </is>
      </c>
    </row>
    <row r="2">
      <c r="A2" s="4" t="inlineStr">
        <is>
          <t>Cos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cash and cash equivalents</t>
        </is>
      </c>
      <c r="B4" s="6" t="n">
        <v>1318520</v>
      </c>
      <c r="C4" s="6" t="n">
        <v>114832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ash and cash equivalents</t>
        </is>
      </c>
      <c r="B7" s="5" t="n">
        <v>1319547</v>
      </c>
      <c r="C7" s="5" t="n">
        <v>1148877</v>
      </c>
    </row>
    <row r="8">
      <c r="A8" s="4" t="inlineStr">
        <is>
          <t>Cash and Overnight Deposits | Cos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ash and cash equivalents</t>
        </is>
      </c>
      <c r="B10" s="5" t="n">
        <v>611253</v>
      </c>
      <c r="C10" s="5" t="n">
        <v>623561</v>
      </c>
    </row>
    <row r="11">
      <c r="A11" s="4" t="inlineStr">
        <is>
          <t>Cash and Overnight Deposit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ash and cash equivalents</t>
        </is>
      </c>
      <c r="B13" s="5" t="n">
        <v>611253</v>
      </c>
      <c r="C13" s="5" t="n">
        <v>623561</v>
      </c>
    </row>
    <row r="14">
      <c r="A14" s="4" t="inlineStr">
        <is>
          <t>Corporate Commercial Paper | Cos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ash and cash equivalents</t>
        </is>
      </c>
      <c r="B16" s="5" t="n">
        <v>656975</v>
      </c>
      <c r="C16" s="5" t="n">
        <v>498185</v>
      </c>
    </row>
    <row r="17">
      <c r="A17" s="4" t="inlineStr">
        <is>
          <t>Corporate Commercial Paper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and cash equivalents</t>
        </is>
      </c>
      <c r="B19" s="5" t="n">
        <v>658002</v>
      </c>
      <c r="C19" s="5" t="n">
        <v>498742</v>
      </c>
    </row>
    <row r="20">
      <c r="A20" s="4" t="inlineStr">
        <is>
          <t>Time deposits and money market funds | Cos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cash and cash equivalents</t>
        </is>
      </c>
      <c r="B22" s="5" t="n">
        <v>50292</v>
      </c>
      <c r="C22" s="5" t="n">
        <v>26574</v>
      </c>
    </row>
    <row r="23">
      <c r="A23" s="4" t="inlineStr">
        <is>
          <t>Time deposits and money market fund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6" t="n">
        <v>50292</v>
      </c>
      <c r="C25" s="6" t="n">
        <v>265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President and Chief Excecutive Officer [Member]</t>
        </is>
      </c>
    </row>
    <row r="5">
      <c r="A5" s="4" t="inlineStr">
        <is>
          <t>Segment Reporting, CODM, Profit (Loss) Measure, How Used, Description</t>
        </is>
      </c>
      <c r="B5" s="4" t="inlineStr">
        <is>
          <t xml:space="preserve">Operating income is the primary measure of business segments' profit or loss that is most consistent with the measurement principles of U.S.GAAP and no items below operating income are allocated to segments. The CODM uses operating income to review financial performance, progress of the Company's strategic initiatives and to determine compensation of segment manag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 Information - Financial Information Regarding Company's Operations by Geographic Area (Detail)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2666419</v>
      </c>
      <c r="D4" s="6" t="n">
        <v>2206678</v>
      </c>
      <c r="E4" s="4" t="inlineStr">
        <is>
          <t xml:space="preserve"> </t>
        </is>
      </c>
    </row>
    <row r="5">
      <c r="A5" s="4" t="inlineStr">
        <is>
          <t>Directly related cost of transportation and other expenses</t>
        </is>
      </c>
      <c r="B5" s="4" t="inlineStr">
        <is>
          <t>[1]</t>
        </is>
      </c>
      <c r="C5" s="5" t="n">
        <v>1776675</v>
      </c>
      <c r="D5" s="5" t="n">
        <v>1433280</v>
      </c>
      <c r="E5" s="4" t="inlineStr">
        <is>
          <t xml:space="preserve"> </t>
        </is>
      </c>
    </row>
    <row r="6">
      <c r="A6" s="4" t="inlineStr">
        <is>
          <t>Salaries and related costs</t>
        </is>
      </c>
      <c r="C6" s="5" t="n">
        <v>457937</v>
      </c>
      <c r="D6" s="5" t="n">
        <v>413162</v>
      </c>
      <c r="E6" s="4" t="inlineStr">
        <is>
          <t xml:space="preserve"> </t>
        </is>
      </c>
    </row>
    <row r="7">
      <c r="A7" s="4" t="inlineStr">
        <is>
          <t>Other operating expenses</t>
        </is>
      </c>
      <c r="B7" s="4" t="inlineStr">
        <is>
          <t>[2]</t>
        </is>
      </c>
      <c r="C7" s="5" t="n">
        <v>165949</v>
      </c>
      <c r="D7" s="5" t="n">
        <v>145460</v>
      </c>
      <c r="E7" s="4" t="inlineStr">
        <is>
          <t xml:space="preserve"> </t>
        </is>
      </c>
    </row>
    <row r="8">
      <c r="A8" s="4" t="inlineStr">
        <is>
          <t>Operating income</t>
        </is>
      </c>
      <c r="C8" s="5" t="n">
        <v>265858</v>
      </c>
      <c r="D8" s="5" t="n">
        <v>214776</v>
      </c>
      <c r="E8" s="4" t="inlineStr">
        <is>
          <t xml:space="preserve"> </t>
        </is>
      </c>
    </row>
    <row r="9">
      <c r="A9" s="4" t="inlineStr">
        <is>
          <t>Identifiable assets at period end</t>
        </is>
      </c>
      <c r="C9" s="5" t="n">
        <v>4756650</v>
      </c>
      <c r="D9" s="5" t="n">
        <v>4488268</v>
      </c>
      <c r="E9" s="6" t="n">
        <v>4754458</v>
      </c>
    </row>
    <row r="10">
      <c r="A10" s="4" t="inlineStr">
        <is>
          <t>Capital expenditures</t>
        </is>
      </c>
      <c r="C10" s="5" t="n">
        <v>13152</v>
      </c>
      <c r="D10" s="5" t="n">
        <v>10181</v>
      </c>
      <c r="E10" s="4" t="inlineStr">
        <is>
          <t xml:space="preserve"> </t>
        </is>
      </c>
    </row>
    <row r="11">
      <c r="A11" s="4" t="inlineStr">
        <is>
          <t>Depreciation and amortization</t>
        </is>
      </c>
      <c r="C11" s="5" t="n">
        <v>14604</v>
      </c>
      <c r="D11" s="5" t="n">
        <v>15161</v>
      </c>
      <c r="E11" s="4" t="inlineStr">
        <is>
          <t xml:space="preserve"> </t>
        </is>
      </c>
    </row>
    <row r="12">
      <c r="A12" s="4" t="inlineStr">
        <is>
          <t>Equity</t>
        </is>
      </c>
      <c r="C12" s="5" t="n">
        <v>2287503</v>
      </c>
      <c r="D12" s="5" t="n">
        <v>2197665</v>
      </c>
      <c r="E12" s="6" t="n">
        <v>2225784</v>
      </c>
    </row>
    <row r="13">
      <c r="A13" s="4" t="inlineStr">
        <is>
          <t>Operating Segments | United States Segment</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5" t="n">
        <v>854449</v>
      </c>
      <c r="D15" s="5" t="n">
        <v>751543</v>
      </c>
      <c r="E15" s="4" t="inlineStr">
        <is>
          <t xml:space="preserve"> </t>
        </is>
      </c>
    </row>
    <row r="16">
      <c r="A16" s="4" t="inlineStr">
        <is>
          <t>Directly related cost of transportation and other expenses</t>
        </is>
      </c>
      <c r="B16" s="4" t="inlineStr">
        <is>
          <t>[1]</t>
        </is>
      </c>
      <c r="C16" s="5" t="n">
        <v>451917</v>
      </c>
      <c r="D16" s="5" t="n">
        <v>403949</v>
      </c>
      <c r="E16" s="4" t="inlineStr">
        <is>
          <t xml:space="preserve"> </t>
        </is>
      </c>
    </row>
    <row r="17">
      <c r="A17" s="4" t="inlineStr">
        <is>
          <t>Salaries and related costs</t>
        </is>
      </c>
      <c r="C17" s="5" t="n">
        <v>258089</v>
      </c>
      <c r="D17" s="5" t="n">
        <v>233313</v>
      </c>
      <c r="E17" s="4" t="inlineStr">
        <is>
          <t xml:space="preserve"> </t>
        </is>
      </c>
    </row>
    <row r="18">
      <c r="A18" s="4" t="inlineStr">
        <is>
          <t>Other operating expenses</t>
        </is>
      </c>
      <c r="B18" s="4" t="inlineStr">
        <is>
          <t>[2]</t>
        </is>
      </c>
      <c r="C18" s="5" t="n">
        <v>22548</v>
      </c>
      <c r="D18" s="5" t="n">
        <v>22395</v>
      </c>
      <c r="E18" s="4" t="inlineStr">
        <is>
          <t xml:space="preserve"> </t>
        </is>
      </c>
    </row>
    <row r="19">
      <c r="A19" s="4" t="inlineStr">
        <is>
          <t>Operating income</t>
        </is>
      </c>
      <c r="C19" s="5" t="n">
        <v>121895</v>
      </c>
      <c r="D19" s="5" t="n">
        <v>91886</v>
      </c>
      <c r="E19" s="4" t="inlineStr">
        <is>
          <t xml:space="preserve"> </t>
        </is>
      </c>
    </row>
    <row r="20">
      <c r="A20" s="4" t="inlineStr">
        <is>
          <t>Identifiable assets at period end</t>
        </is>
      </c>
      <c r="C20" s="5" t="n">
        <v>2588265</v>
      </c>
      <c r="D20" s="5" t="n">
        <v>2424540</v>
      </c>
      <c r="E20" s="4" t="inlineStr">
        <is>
          <t xml:space="preserve"> </t>
        </is>
      </c>
    </row>
    <row r="21">
      <c r="A21" s="4" t="inlineStr">
        <is>
          <t>Capital expenditures</t>
        </is>
      </c>
      <c r="C21" s="5" t="n">
        <v>8407</v>
      </c>
      <c r="D21" s="5" t="n">
        <v>5528</v>
      </c>
      <c r="E21" s="4" t="inlineStr">
        <is>
          <t xml:space="preserve"> </t>
        </is>
      </c>
    </row>
    <row r="22">
      <c r="A22" s="4" t="inlineStr">
        <is>
          <t>Depreciation and amortization</t>
        </is>
      </c>
      <c r="C22" s="5" t="n">
        <v>8938</v>
      </c>
      <c r="D22" s="5" t="n">
        <v>9020</v>
      </c>
      <c r="E22" s="4" t="inlineStr">
        <is>
          <t xml:space="preserve"> </t>
        </is>
      </c>
    </row>
    <row r="23">
      <c r="A23" s="4" t="inlineStr">
        <is>
          <t>Equity</t>
        </is>
      </c>
      <c r="C23" s="5" t="n">
        <v>1481145</v>
      </c>
      <c r="D23" s="5" t="n">
        <v>1531497</v>
      </c>
      <c r="E23" s="4" t="inlineStr">
        <is>
          <t xml:space="preserve"> </t>
        </is>
      </c>
    </row>
    <row r="24">
      <c r="A24" s="4" t="inlineStr">
        <is>
          <t>Operating Segments | Other North America Segment</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s</t>
        </is>
      </c>
      <c r="C26" s="5" t="n">
        <v>116485</v>
      </c>
      <c r="D26" s="5" t="n">
        <v>106850</v>
      </c>
      <c r="E26" s="4" t="inlineStr">
        <is>
          <t xml:space="preserve"> </t>
        </is>
      </c>
    </row>
    <row r="27">
      <c r="A27" s="4" t="inlineStr">
        <is>
          <t>Directly related cost of transportation and other expenses</t>
        </is>
      </c>
      <c r="B27" s="4" t="inlineStr">
        <is>
          <t>[1]</t>
        </is>
      </c>
      <c r="C27" s="5" t="n">
        <v>73193</v>
      </c>
      <c r="D27" s="5" t="n">
        <v>66710</v>
      </c>
      <c r="E27" s="4" t="inlineStr">
        <is>
          <t xml:space="preserve"> </t>
        </is>
      </c>
    </row>
    <row r="28">
      <c r="A28" s="4" t="inlineStr">
        <is>
          <t>Salaries and related costs</t>
        </is>
      </c>
      <c r="C28" s="5" t="n">
        <v>19592</v>
      </c>
      <c r="D28" s="5" t="n">
        <v>18906</v>
      </c>
      <c r="E28" s="4" t="inlineStr">
        <is>
          <t xml:space="preserve"> </t>
        </is>
      </c>
    </row>
    <row r="29">
      <c r="A29" s="4" t="inlineStr">
        <is>
          <t>Other operating expenses</t>
        </is>
      </c>
      <c r="B29" s="4" t="inlineStr">
        <is>
          <t>[2]</t>
        </is>
      </c>
      <c r="C29" s="5" t="n">
        <v>14828</v>
      </c>
      <c r="D29" s="5" t="n">
        <v>14178</v>
      </c>
      <c r="E29" s="4" t="inlineStr">
        <is>
          <t xml:space="preserve"> </t>
        </is>
      </c>
    </row>
    <row r="30">
      <c r="A30" s="4" t="inlineStr">
        <is>
          <t>Operating income</t>
        </is>
      </c>
      <c r="C30" s="5" t="n">
        <v>8872</v>
      </c>
      <c r="D30" s="5" t="n">
        <v>7056</v>
      </c>
      <c r="E30" s="4" t="inlineStr">
        <is>
          <t xml:space="preserve"> </t>
        </is>
      </c>
    </row>
    <row r="31">
      <c r="A31" s="4" t="inlineStr">
        <is>
          <t>Identifiable assets at period end</t>
        </is>
      </c>
      <c r="C31" s="5" t="n">
        <v>177996</v>
      </c>
      <c r="D31" s="5" t="n">
        <v>177571</v>
      </c>
      <c r="E31" s="4" t="inlineStr">
        <is>
          <t xml:space="preserve"> </t>
        </is>
      </c>
    </row>
    <row r="32">
      <c r="A32" s="4" t="inlineStr">
        <is>
          <t>Capital expenditures</t>
        </is>
      </c>
      <c r="C32" s="5" t="n">
        <v>226</v>
      </c>
      <c r="D32" s="5" t="n">
        <v>1399</v>
      </c>
      <c r="E32" s="4" t="inlineStr">
        <is>
          <t xml:space="preserve"> </t>
        </is>
      </c>
    </row>
    <row r="33">
      <c r="A33" s="4" t="inlineStr">
        <is>
          <t>Depreciation and amortization</t>
        </is>
      </c>
      <c r="C33" s="5" t="n">
        <v>497</v>
      </c>
      <c r="D33" s="5" t="n">
        <v>497</v>
      </c>
      <c r="E33" s="4" t="inlineStr">
        <is>
          <t xml:space="preserve"> </t>
        </is>
      </c>
    </row>
    <row r="34">
      <c r="A34" s="4" t="inlineStr">
        <is>
          <t>Equity</t>
        </is>
      </c>
      <c r="C34" s="5" t="n">
        <v>50613</v>
      </c>
      <c r="D34" s="5" t="n">
        <v>26143</v>
      </c>
      <c r="E34" s="4" t="inlineStr">
        <is>
          <t xml:space="preserve"> </t>
        </is>
      </c>
    </row>
    <row r="35">
      <c r="A35" s="4" t="inlineStr">
        <is>
          <t>Operating Segments | Latin America Segment</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s</t>
        </is>
      </c>
      <c r="C37" s="5" t="n">
        <v>62389</v>
      </c>
      <c r="D37" s="5" t="n">
        <v>44492</v>
      </c>
      <c r="E37" s="4" t="inlineStr">
        <is>
          <t xml:space="preserve"> </t>
        </is>
      </c>
    </row>
    <row r="38">
      <c r="A38" s="4" t="inlineStr">
        <is>
          <t>Directly related cost of transportation and other expenses</t>
        </is>
      </c>
      <c r="B38" s="4" t="inlineStr">
        <is>
          <t>[1]</t>
        </is>
      </c>
      <c r="C38" s="5" t="n">
        <v>36435</v>
      </c>
      <c r="D38" s="5" t="n">
        <v>24464</v>
      </c>
      <c r="E38" s="4" t="inlineStr">
        <is>
          <t xml:space="preserve"> </t>
        </is>
      </c>
    </row>
    <row r="39">
      <c r="A39" s="4" t="inlineStr">
        <is>
          <t>Salaries and related costs</t>
        </is>
      </c>
      <c r="C39" s="5" t="n">
        <v>10438</v>
      </c>
      <c r="D39" s="5" t="n">
        <v>8847</v>
      </c>
      <c r="E39" s="4" t="inlineStr">
        <is>
          <t xml:space="preserve"> </t>
        </is>
      </c>
    </row>
    <row r="40">
      <c r="A40" s="4" t="inlineStr">
        <is>
          <t>Other operating expenses</t>
        </is>
      </c>
      <c r="B40" s="4" t="inlineStr">
        <is>
          <t>[2]</t>
        </is>
      </c>
      <c r="C40" s="5" t="n">
        <v>9914</v>
      </c>
      <c r="D40" s="5" t="n">
        <v>7917</v>
      </c>
      <c r="E40" s="4" t="inlineStr">
        <is>
          <t xml:space="preserve"> </t>
        </is>
      </c>
    </row>
    <row r="41">
      <c r="A41" s="4" t="inlineStr">
        <is>
          <t>Operating income</t>
        </is>
      </c>
      <c r="C41" s="5" t="n">
        <v>5602</v>
      </c>
      <c r="D41" s="5" t="n">
        <v>3264</v>
      </c>
      <c r="E41" s="4" t="inlineStr">
        <is>
          <t xml:space="preserve"> </t>
        </is>
      </c>
    </row>
    <row r="42">
      <c r="A42" s="4" t="inlineStr">
        <is>
          <t>Identifiable assets at period end</t>
        </is>
      </c>
      <c r="C42" s="5" t="n">
        <v>107290</v>
      </c>
      <c r="D42" s="5" t="n">
        <v>105151</v>
      </c>
      <c r="E42" s="4" t="inlineStr">
        <is>
          <t xml:space="preserve"> </t>
        </is>
      </c>
    </row>
    <row r="43">
      <c r="A43" s="4" t="inlineStr">
        <is>
          <t>Capital expenditures</t>
        </is>
      </c>
      <c r="C43" s="5" t="n">
        <v>225</v>
      </c>
      <c r="D43" s="5" t="n">
        <v>153</v>
      </c>
      <c r="E43" s="4" t="inlineStr">
        <is>
          <t xml:space="preserve"> </t>
        </is>
      </c>
    </row>
    <row r="44">
      <c r="A44" s="4" t="inlineStr">
        <is>
          <t>Depreciation and amortization</t>
        </is>
      </c>
      <c r="C44" s="5" t="n">
        <v>251</v>
      </c>
      <c r="D44" s="5" t="n">
        <v>289</v>
      </c>
      <c r="E44" s="4" t="inlineStr">
        <is>
          <t xml:space="preserve"> </t>
        </is>
      </c>
    </row>
    <row r="45">
      <c r="A45" s="4" t="inlineStr">
        <is>
          <t>Equity</t>
        </is>
      </c>
      <c r="C45" s="5" t="n">
        <v>46120</v>
      </c>
      <c r="D45" s="5" t="n">
        <v>55173</v>
      </c>
      <c r="E45" s="4" t="inlineStr">
        <is>
          <t xml:space="preserve"> </t>
        </is>
      </c>
    </row>
    <row r="46">
      <c r="A46" s="4" t="inlineStr">
        <is>
          <t>Operating Segments | North Asia Segment</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s</t>
        </is>
      </c>
      <c r="C48" s="5" t="n">
        <v>695008</v>
      </c>
      <c r="D48" s="5" t="n">
        <v>544941</v>
      </c>
      <c r="E48" s="4" t="inlineStr">
        <is>
          <t xml:space="preserve"> </t>
        </is>
      </c>
    </row>
    <row r="49">
      <c r="A49" s="4" t="inlineStr">
        <is>
          <t>Directly related cost of transportation and other expenses</t>
        </is>
      </c>
      <c r="B49" s="4" t="inlineStr">
        <is>
          <t>[1]</t>
        </is>
      </c>
      <c r="C49" s="5" t="n">
        <v>554494</v>
      </c>
      <c r="D49" s="5" t="n">
        <v>426474</v>
      </c>
      <c r="E49" s="4" t="inlineStr">
        <is>
          <t xml:space="preserve"> </t>
        </is>
      </c>
    </row>
    <row r="50">
      <c r="A50" s="4" t="inlineStr">
        <is>
          <t>Salaries and related costs</t>
        </is>
      </c>
      <c r="C50" s="5" t="n">
        <v>40361</v>
      </c>
      <c r="D50" s="5" t="n">
        <v>34942</v>
      </c>
      <c r="E50" s="4" t="inlineStr">
        <is>
          <t xml:space="preserve"> </t>
        </is>
      </c>
    </row>
    <row r="51">
      <c r="A51" s="4" t="inlineStr">
        <is>
          <t>Other operating expenses</t>
        </is>
      </c>
      <c r="B51" s="4" t="inlineStr">
        <is>
          <t>[2]</t>
        </is>
      </c>
      <c r="C51" s="5" t="n">
        <v>37746</v>
      </c>
      <c r="D51" s="5" t="n">
        <v>32318</v>
      </c>
      <c r="E51" s="4" t="inlineStr">
        <is>
          <t xml:space="preserve"> </t>
        </is>
      </c>
    </row>
    <row r="52">
      <c r="A52" s="4" t="inlineStr">
        <is>
          <t>Operating income</t>
        </is>
      </c>
      <c r="C52" s="5" t="n">
        <v>62407</v>
      </c>
      <c r="D52" s="5" t="n">
        <v>51207</v>
      </c>
      <c r="E52" s="4" t="inlineStr">
        <is>
          <t xml:space="preserve"> </t>
        </is>
      </c>
    </row>
    <row r="53">
      <c r="A53" s="4" t="inlineStr">
        <is>
          <t>Identifiable assets at period end</t>
        </is>
      </c>
      <c r="C53" s="5" t="n">
        <v>503899</v>
      </c>
      <c r="D53" s="5" t="n">
        <v>504704</v>
      </c>
      <c r="E53" s="4" t="inlineStr">
        <is>
          <t xml:space="preserve"> </t>
        </is>
      </c>
    </row>
    <row r="54">
      <c r="A54" s="4" t="inlineStr">
        <is>
          <t>Capital expenditures</t>
        </is>
      </c>
      <c r="C54" s="5" t="n">
        <v>505</v>
      </c>
      <c r="D54" s="5" t="n">
        <v>282</v>
      </c>
      <c r="E54" s="4" t="inlineStr">
        <is>
          <t xml:space="preserve"> </t>
        </is>
      </c>
    </row>
    <row r="55">
      <c r="A55" s="4" t="inlineStr">
        <is>
          <t>Depreciation and amortization</t>
        </is>
      </c>
      <c r="C55" s="5" t="n">
        <v>1056</v>
      </c>
      <c r="D55" s="5" t="n">
        <v>1093</v>
      </c>
      <c r="E55" s="4" t="inlineStr">
        <is>
          <t xml:space="preserve"> </t>
        </is>
      </c>
    </row>
    <row r="56">
      <c r="A56" s="4" t="inlineStr">
        <is>
          <t>Equity</t>
        </is>
      </c>
      <c r="C56" s="5" t="n">
        <v>273084</v>
      </c>
      <c r="D56" s="5" t="n">
        <v>185824</v>
      </c>
      <c r="E56" s="4" t="inlineStr">
        <is>
          <t xml:space="preserve"> </t>
        </is>
      </c>
    </row>
    <row r="57">
      <c r="A57" s="4" t="inlineStr">
        <is>
          <t>Operating Segments | South Asia Segment</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s</t>
        </is>
      </c>
      <c r="C59" s="5" t="n">
        <v>364577</v>
      </c>
      <c r="D59" s="5" t="n">
        <v>227719</v>
      </c>
      <c r="E59" s="4" t="inlineStr">
        <is>
          <t xml:space="preserve"> </t>
        </is>
      </c>
    </row>
    <row r="60">
      <c r="A60" s="4" t="inlineStr">
        <is>
          <t>Directly related cost of transportation and other expenses</t>
        </is>
      </c>
      <c r="B60" s="4" t="inlineStr">
        <is>
          <t>[1]</t>
        </is>
      </c>
      <c r="C60" s="5" t="n">
        <v>281495</v>
      </c>
      <c r="D60" s="5" t="n">
        <v>164024</v>
      </c>
      <c r="E60" s="4" t="inlineStr">
        <is>
          <t xml:space="preserve"> </t>
        </is>
      </c>
    </row>
    <row r="61">
      <c r="A61" s="4" t="inlineStr">
        <is>
          <t>Salaries and related costs</t>
        </is>
      </c>
      <c r="C61" s="5" t="n">
        <v>28072</v>
      </c>
      <c r="D61" s="5" t="n">
        <v>22917</v>
      </c>
      <c r="E61" s="4" t="inlineStr">
        <is>
          <t xml:space="preserve"> </t>
        </is>
      </c>
    </row>
    <row r="62">
      <c r="A62" s="4" t="inlineStr">
        <is>
          <t>Other operating expenses</t>
        </is>
      </c>
      <c r="B62" s="4" t="inlineStr">
        <is>
          <t>[2]</t>
        </is>
      </c>
      <c r="C62" s="5" t="n">
        <v>23285</v>
      </c>
      <c r="D62" s="5" t="n">
        <v>17995</v>
      </c>
      <c r="E62" s="4" t="inlineStr">
        <is>
          <t xml:space="preserve"> </t>
        </is>
      </c>
    </row>
    <row r="63">
      <c r="A63" s="4" t="inlineStr">
        <is>
          <t>Operating income</t>
        </is>
      </c>
      <c r="C63" s="5" t="n">
        <v>31725</v>
      </c>
      <c r="D63" s="5" t="n">
        <v>22783</v>
      </c>
      <c r="E63" s="4" t="inlineStr">
        <is>
          <t xml:space="preserve"> </t>
        </is>
      </c>
    </row>
    <row r="64">
      <c r="A64" s="4" t="inlineStr">
        <is>
          <t>Identifiable assets at period end</t>
        </is>
      </c>
      <c r="C64" s="5" t="n">
        <v>348424</v>
      </c>
      <c r="D64" s="5" t="n">
        <v>265621</v>
      </c>
      <c r="E64" s="4" t="inlineStr">
        <is>
          <t xml:space="preserve"> </t>
        </is>
      </c>
    </row>
    <row r="65">
      <c r="A65" s="4" t="inlineStr">
        <is>
          <t>Capital expenditures</t>
        </is>
      </c>
      <c r="C65" s="5" t="n">
        <v>874</v>
      </c>
      <c r="D65" s="5" t="n">
        <v>144</v>
      </c>
      <c r="E65" s="4" t="inlineStr">
        <is>
          <t xml:space="preserve"> </t>
        </is>
      </c>
    </row>
    <row r="66">
      <c r="A66" s="4" t="inlineStr">
        <is>
          <t>Depreciation and amortization</t>
        </is>
      </c>
      <c r="C66" s="5" t="n">
        <v>570</v>
      </c>
      <c r="D66" s="5" t="n">
        <v>548</v>
      </c>
      <c r="E66" s="4" t="inlineStr">
        <is>
          <t xml:space="preserve"> </t>
        </is>
      </c>
    </row>
    <row r="67">
      <c r="A67" s="4" t="inlineStr">
        <is>
          <t>Equity</t>
        </is>
      </c>
      <c r="C67" s="5" t="n">
        <v>145611</v>
      </c>
      <c r="D67" s="5" t="n">
        <v>118194</v>
      </c>
      <c r="E67" s="4" t="inlineStr">
        <is>
          <t xml:space="preserve"> </t>
        </is>
      </c>
    </row>
    <row r="68">
      <c r="A68" s="4" t="inlineStr">
        <is>
          <t>Operating Segments | Europe Segment</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Revenues</t>
        </is>
      </c>
      <c r="C70" s="5" t="n">
        <v>422795</v>
      </c>
      <c r="D70" s="5" t="n">
        <v>398317</v>
      </c>
      <c r="E70" s="4" t="inlineStr">
        <is>
          <t xml:space="preserve"> </t>
        </is>
      </c>
    </row>
    <row r="71">
      <c r="A71" s="4" t="inlineStr">
        <is>
          <t>Directly related cost of transportation and other expenses</t>
        </is>
      </c>
      <c r="B71" s="4" t="inlineStr">
        <is>
          <t>[1]</t>
        </is>
      </c>
      <c r="C71" s="5" t="n">
        <v>271716</v>
      </c>
      <c r="D71" s="5" t="n">
        <v>254519</v>
      </c>
      <c r="E71" s="4" t="inlineStr">
        <is>
          <t xml:space="preserve"> </t>
        </is>
      </c>
    </row>
    <row r="72">
      <c r="A72" s="4" t="inlineStr">
        <is>
          <t>Salaries and related costs</t>
        </is>
      </c>
      <c r="C72" s="5" t="n">
        <v>81549</v>
      </c>
      <c r="D72" s="5" t="n">
        <v>77572</v>
      </c>
      <c r="E72" s="4" t="inlineStr">
        <is>
          <t xml:space="preserve"> </t>
        </is>
      </c>
    </row>
    <row r="73">
      <c r="A73" s="4" t="inlineStr">
        <is>
          <t>Other operating expenses</t>
        </is>
      </c>
      <c r="B73" s="4" t="inlineStr">
        <is>
          <t>[2]</t>
        </is>
      </c>
      <c r="C73" s="5" t="n">
        <v>43359</v>
      </c>
      <c r="D73" s="5" t="n">
        <v>39516</v>
      </c>
      <c r="E73" s="4" t="inlineStr">
        <is>
          <t xml:space="preserve"> </t>
        </is>
      </c>
    </row>
    <row r="74">
      <c r="A74" s="4" t="inlineStr">
        <is>
          <t>Operating income</t>
        </is>
      </c>
      <c r="C74" s="5" t="n">
        <v>26171</v>
      </c>
      <c r="D74" s="5" t="n">
        <v>26710</v>
      </c>
      <c r="E74" s="4" t="inlineStr">
        <is>
          <t xml:space="preserve"> </t>
        </is>
      </c>
    </row>
    <row r="75">
      <c r="A75" s="4" t="inlineStr">
        <is>
          <t>Identifiable assets at period end</t>
        </is>
      </c>
      <c r="C75" s="5" t="n">
        <v>772342</v>
      </c>
      <c r="D75" s="5" t="n">
        <v>755569</v>
      </c>
      <c r="E75" s="4" t="inlineStr">
        <is>
          <t xml:space="preserve"> </t>
        </is>
      </c>
    </row>
    <row r="76">
      <c r="A76" s="4" t="inlineStr">
        <is>
          <t>Capital expenditures</t>
        </is>
      </c>
      <c r="C76" s="5" t="n">
        <v>1156</v>
      </c>
      <c r="D76" s="5" t="n">
        <v>2218</v>
      </c>
      <c r="E76" s="4" t="inlineStr">
        <is>
          <t xml:space="preserve"> </t>
        </is>
      </c>
    </row>
    <row r="77">
      <c r="A77" s="4" t="inlineStr">
        <is>
          <t>Depreciation and amortization</t>
        </is>
      </c>
      <c r="C77" s="5" t="n">
        <v>2646</v>
      </c>
      <c r="D77" s="5" t="n">
        <v>2970</v>
      </c>
      <c r="E77" s="4" t="inlineStr">
        <is>
          <t xml:space="preserve"> </t>
        </is>
      </c>
    </row>
    <row r="78">
      <c r="A78" s="4" t="inlineStr">
        <is>
          <t>Equity</t>
        </is>
      </c>
      <c r="C78" s="5" t="n">
        <v>169589</v>
      </c>
      <c r="D78" s="5" t="n">
        <v>162346</v>
      </c>
      <c r="E78" s="4" t="inlineStr">
        <is>
          <t xml:space="preserve"> </t>
        </is>
      </c>
    </row>
    <row r="79">
      <c r="A79" s="4" t="inlineStr">
        <is>
          <t>Operating Segments | Middle East Africa and India Segment</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Revenues</t>
        </is>
      </c>
      <c r="C81" s="5" t="n">
        <v>152872</v>
      </c>
      <c r="D81" s="5" t="n">
        <v>134106</v>
      </c>
      <c r="E81" s="4" t="inlineStr">
        <is>
          <t xml:space="preserve"> </t>
        </is>
      </c>
    </row>
    <row r="82">
      <c r="A82" s="4" t="inlineStr">
        <is>
          <t>Directly related cost of transportation and other expenses</t>
        </is>
      </c>
      <c r="B82" s="4" t="inlineStr">
        <is>
          <t>[1]</t>
        </is>
      </c>
      <c r="C82" s="5" t="n">
        <v>108848</v>
      </c>
      <c r="D82" s="5" t="n">
        <v>93792</v>
      </c>
      <c r="E82" s="4" t="inlineStr">
        <is>
          <t xml:space="preserve"> </t>
        </is>
      </c>
    </row>
    <row r="83">
      <c r="A83" s="4" t="inlineStr">
        <is>
          <t>Salaries and related costs</t>
        </is>
      </c>
      <c r="C83" s="5" t="n">
        <v>19836</v>
      </c>
      <c r="D83" s="5" t="n">
        <v>16665</v>
      </c>
      <c r="E83" s="4" t="inlineStr">
        <is>
          <t xml:space="preserve"> </t>
        </is>
      </c>
    </row>
    <row r="84">
      <c r="A84" s="4" t="inlineStr">
        <is>
          <t>Other operating expenses</t>
        </is>
      </c>
      <c r="B84" s="4" t="inlineStr">
        <is>
          <t>[2]</t>
        </is>
      </c>
      <c r="C84" s="5" t="n">
        <v>15028</v>
      </c>
      <c r="D84" s="5" t="n">
        <v>11799</v>
      </c>
      <c r="E84" s="4" t="inlineStr">
        <is>
          <t xml:space="preserve"> </t>
        </is>
      </c>
    </row>
    <row r="85">
      <c r="A85" s="4" t="inlineStr">
        <is>
          <t>Operating income</t>
        </is>
      </c>
      <c r="C85" s="5" t="n">
        <v>9160</v>
      </c>
      <c r="D85" s="5" t="n">
        <v>11850</v>
      </c>
      <c r="E85" s="4" t="inlineStr">
        <is>
          <t xml:space="preserve"> </t>
        </is>
      </c>
    </row>
    <row r="86">
      <c r="A86" s="4" t="inlineStr">
        <is>
          <t>Identifiable assets at period end</t>
        </is>
      </c>
      <c r="C86" s="5" t="n">
        <v>277677</v>
      </c>
      <c r="D86" s="5" t="n">
        <v>284325</v>
      </c>
      <c r="E86" s="4" t="inlineStr">
        <is>
          <t xml:space="preserve"> </t>
        </is>
      </c>
    </row>
    <row r="87">
      <c r="A87" s="4" t="inlineStr">
        <is>
          <t>Capital expenditures</t>
        </is>
      </c>
      <c r="C87" s="5" t="n">
        <v>1759</v>
      </c>
      <c r="D87" s="5" t="n">
        <v>457</v>
      </c>
      <c r="E87" s="4" t="inlineStr">
        <is>
          <t xml:space="preserve"> </t>
        </is>
      </c>
    </row>
    <row r="88">
      <c r="A88" s="4" t="inlineStr">
        <is>
          <t>Depreciation and amortization</t>
        </is>
      </c>
      <c r="C88" s="5" t="n">
        <v>646</v>
      </c>
      <c r="D88" s="5" t="n">
        <v>744</v>
      </c>
      <c r="E88" s="4" t="inlineStr">
        <is>
          <t xml:space="preserve"> </t>
        </is>
      </c>
    </row>
    <row r="89">
      <c r="A89" s="4" t="inlineStr">
        <is>
          <t>Equity</t>
        </is>
      </c>
      <c r="C89" s="5" t="n">
        <v>164036</v>
      </c>
      <c r="D89" s="5" t="n">
        <v>160237</v>
      </c>
      <c r="E89" s="4" t="inlineStr">
        <is>
          <t xml:space="preserve"> </t>
        </is>
      </c>
    </row>
    <row r="90">
      <c r="A90" s="4" t="inlineStr">
        <is>
          <t>Intersegment Eliminations</t>
        </is>
      </c>
      <c r="C90" s="4" t="inlineStr">
        <is>
          <t xml:space="preserve"> </t>
        </is>
      </c>
      <c r="D90" s="4" t="inlineStr">
        <is>
          <t xml:space="preserve"> </t>
        </is>
      </c>
      <c r="E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row>
    <row r="92">
      <c r="A92" s="4" t="inlineStr">
        <is>
          <t>Revenues</t>
        </is>
      </c>
      <c r="C92" s="5" t="n">
        <v>-2156</v>
      </c>
      <c r="D92" s="5" t="n">
        <v>-1290</v>
      </c>
      <c r="E92" s="4" t="inlineStr">
        <is>
          <t xml:space="preserve"> </t>
        </is>
      </c>
    </row>
    <row r="93">
      <c r="A93" s="4" t="inlineStr">
        <is>
          <t>Directly related cost of transportation and other expenses</t>
        </is>
      </c>
      <c r="B93" s="4" t="inlineStr">
        <is>
          <t>[1]</t>
        </is>
      </c>
      <c r="C93" s="5" t="n">
        <v>-1423</v>
      </c>
      <c r="D93" s="5" t="n">
        <v>-652</v>
      </c>
      <c r="E93" s="4" t="inlineStr">
        <is>
          <t xml:space="preserve"> </t>
        </is>
      </c>
    </row>
    <row r="94">
      <c r="A94" s="4" t="inlineStr">
        <is>
          <t>Salaries and related costs</t>
        </is>
      </c>
      <c r="C94" s="5" t="n">
        <v>0</v>
      </c>
      <c r="D94" s="5" t="n">
        <v>0</v>
      </c>
      <c r="E94" s="4" t="inlineStr">
        <is>
          <t xml:space="preserve"> </t>
        </is>
      </c>
    </row>
    <row r="95">
      <c r="A95" s="4" t="inlineStr">
        <is>
          <t>Other operating expenses</t>
        </is>
      </c>
      <c r="B95" s="4" t="inlineStr">
        <is>
          <t>[2]</t>
        </is>
      </c>
      <c r="C95" s="5" t="n">
        <v>-759</v>
      </c>
      <c r="D95" s="5" t="n">
        <v>-658</v>
      </c>
      <c r="E95" s="4" t="inlineStr">
        <is>
          <t xml:space="preserve"> </t>
        </is>
      </c>
    </row>
    <row r="96">
      <c r="A96" s="4" t="inlineStr">
        <is>
          <t>Operating income</t>
        </is>
      </c>
      <c r="C96" s="5" t="n">
        <v>26</v>
      </c>
      <c r="D96" s="5" t="n">
        <v>20</v>
      </c>
      <c r="E96" s="4" t="inlineStr">
        <is>
          <t xml:space="preserve"> </t>
        </is>
      </c>
    </row>
    <row r="97">
      <c r="A97" s="4" t="inlineStr">
        <is>
          <t>Identifiable assets at period end</t>
        </is>
      </c>
      <c r="C97" s="5" t="n">
        <v>-19243</v>
      </c>
      <c r="D97" s="5" t="n">
        <v>-29213</v>
      </c>
      <c r="E97" s="4" t="inlineStr">
        <is>
          <t xml:space="preserve"> </t>
        </is>
      </c>
    </row>
    <row r="98">
      <c r="A98" s="4" t="inlineStr">
        <is>
          <t>Equity</t>
        </is>
      </c>
      <c r="C98" s="6" t="n">
        <v>-42695</v>
      </c>
      <c r="D98" s="6" t="n">
        <v>-41749</v>
      </c>
      <c r="E98" s="4" t="inlineStr">
        <is>
          <t xml:space="preserve"> </t>
        </is>
      </c>
    </row>
    <row r="99"/>
    <row r="100">
      <c r="A100" s="4" t="inlineStr">
        <is>
          <t>[1] Directly related cost of transportation and other expenses totals operating expenses from airfreight services, ocean freight and ocean services and customs brokerage and other services as shown in the condensed consolidated statements of earnings. Other operating expenses totals rent and occupancy, depreciation and amortization, selling and promotion and other as shown in the consolidated statements of earnings .</t>
        </is>
      </c>
    </row>
  </sheetData>
  <mergeCells count="4">
    <mergeCell ref="A1:B2"/>
    <mergeCell ref="C1:D1"/>
    <mergeCell ref="A99:D99"/>
    <mergeCell ref="A100:D1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979</v>
      </c>
      <c r="C3" s="6" t="n">
        <v>6878</v>
      </c>
    </row>
    <row r="4">
      <c r="A4" s="4" t="inlineStr">
        <is>
          <t>Property and equipment, accumulated depreciation</t>
        </is>
      </c>
      <c r="B4" s="6" t="n">
        <v>630591</v>
      </c>
      <c r="C4" s="6" t="n">
        <v>615533</v>
      </c>
    </row>
    <row r="5">
      <c r="A5" s="4" t="inlineStr">
        <is>
          <t>Preferred stock, shares issued</t>
        </is>
      </c>
      <c r="B5" s="5" t="n">
        <v>0</v>
      </c>
      <c r="C5" s="5" t="n">
        <v>0</v>
      </c>
    </row>
    <row r="6">
      <c r="A6" s="4" t="inlineStr">
        <is>
          <t>Common stock, par value</t>
        </is>
      </c>
      <c r="B6" s="7" t="n">
        <v>0.01</v>
      </c>
      <c r="C6" s="7" t="n">
        <v>0.01</v>
      </c>
    </row>
    <row r="7">
      <c r="A7" s="4" t="inlineStr">
        <is>
          <t>Common stock, shares issued</t>
        </is>
      </c>
      <c r="B7" s="5" t="n">
        <v>136733</v>
      </c>
      <c r="C7" s="5" t="n">
        <v>138003</v>
      </c>
    </row>
    <row r="8">
      <c r="A8" s="4" t="inlineStr">
        <is>
          <t>Common stock, shares outstanding</t>
        </is>
      </c>
      <c r="B8" s="5" t="n">
        <v>136733</v>
      </c>
      <c r="C8" s="5" t="n">
        <v>138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Earning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 from Contract with Customer, Excluding Assessed Tax</t>
        </is>
      </c>
      <c r="C4" s="6" t="n">
        <v>2666419</v>
      </c>
      <c r="D4" s="6" t="n">
        <v>2206678</v>
      </c>
    </row>
    <row r="5">
      <c r="A5" s="3" t="inlineStr">
        <is>
          <t>Operating Expenses:</t>
        </is>
      </c>
      <c r="C5" s="4" t="inlineStr">
        <is>
          <t xml:space="preserve"> </t>
        </is>
      </c>
      <c r="D5" s="4" t="inlineStr">
        <is>
          <t xml:space="preserve"> </t>
        </is>
      </c>
    </row>
    <row r="6">
      <c r="A6" s="4" t="inlineStr">
        <is>
          <t>Directly related cost of transportation and other expenses</t>
        </is>
      </c>
      <c r="B6" s="4" t="inlineStr">
        <is>
          <t>[1]</t>
        </is>
      </c>
      <c r="C6" s="5" t="n">
        <v>1776675</v>
      </c>
      <c r="D6" s="5" t="n">
        <v>1433280</v>
      </c>
    </row>
    <row r="7">
      <c r="A7" s="4" t="inlineStr">
        <is>
          <t>Salaries and related costs</t>
        </is>
      </c>
      <c r="C7" s="5" t="n">
        <v>457937</v>
      </c>
      <c r="D7" s="5" t="n">
        <v>413162</v>
      </c>
    </row>
    <row r="8">
      <c r="A8" s="4" t="inlineStr">
        <is>
          <t>Rent and occupancy</t>
        </is>
      </c>
      <c r="C8" s="5" t="n">
        <v>64343</v>
      </c>
      <c r="D8" s="5" t="n">
        <v>61252</v>
      </c>
    </row>
    <row r="9">
      <c r="A9" s="4" t="inlineStr">
        <is>
          <t>Depreciation and amortization</t>
        </is>
      </c>
      <c r="C9" s="5" t="n">
        <v>14604</v>
      </c>
      <c r="D9" s="5" t="n">
        <v>15161</v>
      </c>
    </row>
    <row r="10">
      <c r="A10" s="4" t="inlineStr">
        <is>
          <t>Selling and promotion</t>
        </is>
      </c>
      <c r="C10" s="5" t="n">
        <v>8574</v>
      </c>
      <c r="D10" s="5" t="n">
        <v>6779</v>
      </c>
    </row>
    <row r="11">
      <c r="A11" s="4" t="inlineStr">
        <is>
          <t>Other</t>
        </is>
      </c>
      <c r="C11" s="5" t="n">
        <v>78428</v>
      </c>
      <c r="D11" s="5" t="n">
        <v>62268</v>
      </c>
    </row>
    <row r="12">
      <c r="A12" s="4" t="inlineStr">
        <is>
          <t>Total operating expenses</t>
        </is>
      </c>
      <c r="C12" s="5" t="n">
        <v>2400561</v>
      </c>
      <c r="D12" s="5" t="n">
        <v>1991902</v>
      </c>
    </row>
    <row r="13">
      <c r="A13" s="4" t="inlineStr">
        <is>
          <t>Operating income</t>
        </is>
      </c>
      <c r="C13" s="5" t="n">
        <v>265858</v>
      </c>
      <c r="D13" s="5" t="n">
        <v>214776</v>
      </c>
    </row>
    <row r="14">
      <c r="A14" s="3" t="inlineStr">
        <is>
          <t>Other Income (Expense):</t>
        </is>
      </c>
      <c r="C14" s="4" t="inlineStr">
        <is>
          <t xml:space="preserve"> </t>
        </is>
      </c>
      <c r="D14" s="4" t="inlineStr">
        <is>
          <t xml:space="preserve"> </t>
        </is>
      </c>
    </row>
    <row r="15">
      <c r="A15" s="4" t="inlineStr">
        <is>
          <t>Interest income</t>
        </is>
      </c>
      <c r="C15" s="5" t="n">
        <v>9184</v>
      </c>
      <c r="D15" s="5" t="n">
        <v>14878</v>
      </c>
    </row>
    <row r="16">
      <c r="A16" s="4" t="inlineStr">
        <is>
          <t>Other, net</t>
        </is>
      </c>
      <c r="C16" s="5" t="n">
        <v>839</v>
      </c>
      <c r="D16" s="5" t="n">
        <v>3528</v>
      </c>
    </row>
    <row r="17">
      <c r="A17" s="4" t="inlineStr">
        <is>
          <t>Other income, net</t>
        </is>
      </c>
      <c r="C17" s="5" t="n">
        <v>10023</v>
      </c>
      <c r="D17" s="5" t="n">
        <v>18406</v>
      </c>
    </row>
    <row r="18">
      <c r="A18" s="4" t="inlineStr">
        <is>
          <t>Earnings before income taxes</t>
        </is>
      </c>
      <c r="C18" s="5" t="n">
        <v>275881</v>
      </c>
      <c r="D18" s="5" t="n">
        <v>233182</v>
      </c>
    </row>
    <row r="19">
      <c r="A19" s="4" t="inlineStr">
        <is>
          <t>Income tax expense</t>
        </is>
      </c>
      <c r="C19" s="5" t="n">
        <v>71782</v>
      </c>
      <c r="D19" s="5" t="n">
        <v>62782</v>
      </c>
    </row>
    <row r="20">
      <c r="A20" s="4" t="inlineStr">
        <is>
          <t>Net earnings</t>
        </is>
      </c>
      <c r="C20" s="5" t="n">
        <v>204099</v>
      </c>
      <c r="D20" s="5" t="n">
        <v>170400</v>
      </c>
    </row>
    <row r="21">
      <c r="A21" s="4" t="inlineStr">
        <is>
          <t>Less net earnings attributable to the noncontrolling interest</t>
        </is>
      </c>
      <c r="C21" s="5" t="n">
        <v>304</v>
      </c>
      <c r="D21" s="5" t="n">
        <v>1248</v>
      </c>
    </row>
    <row r="22">
      <c r="A22" s="4" t="inlineStr">
        <is>
          <t>Net earnings attributable to shareholders</t>
        </is>
      </c>
      <c r="C22" s="6" t="n">
        <v>203795</v>
      </c>
      <c r="D22" s="6" t="n">
        <v>169152</v>
      </c>
    </row>
    <row r="23">
      <c r="A23" s="4" t="inlineStr">
        <is>
          <t>Diluted earnings attributable to shareholders per share</t>
        </is>
      </c>
      <c r="C23" s="7" t="n">
        <v>1.47</v>
      </c>
      <c r="D23" s="7" t="n">
        <v>1.17</v>
      </c>
    </row>
    <row r="24">
      <c r="A24" s="4" t="inlineStr">
        <is>
          <t>Basic earnings attributable to shareholders per share</t>
        </is>
      </c>
      <c r="C24" s="7" t="n">
        <v>1.48</v>
      </c>
      <c r="D24" s="7" t="n">
        <v>1.18</v>
      </c>
    </row>
    <row r="25">
      <c r="A25" s="4" t="inlineStr">
        <is>
          <t>Weighted average diluted shares outstanding</t>
        </is>
      </c>
      <c r="C25" s="5" t="n">
        <v>138435</v>
      </c>
      <c r="D25" s="5" t="n">
        <v>144125</v>
      </c>
    </row>
    <row r="26">
      <c r="A26" s="4" t="inlineStr">
        <is>
          <t>Weighted average basic shares outstanding</t>
        </is>
      </c>
      <c r="C26" s="5" t="n">
        <v>137833</v>
      </c>
      <c r="D26" s="5" t="n">
        <v>143194</v>
      </c>
    </row>
    <row r="27">
      <c r="A27" s="4" t="inlineStr">
        <is>
          <t>Airfreight servic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Revenue from Contract with Customer, Excluding Assessed Tax</t>
        </is>
      </c>
      <c r="C29" s="6" t="n">
        <v>901760</v>
      </c>
      <c r="D29" s="6" t="n">
        <v>759374</v>
      </c>
    </row>
    <row r="30">
      <c r="A30" s="3" t="inlineStr">
        <is>
          <t>Operating Expenses:</t>
        </is>
      </c>
      <c r="C30" s="4" t="inlineStr">
        <is>
          <t xml:space="preserve"> </t>
        </is>
      </c>
      <c r="D30" s="4" t="inlineStr">
        <is>
          <t xml:space="preserve"> </t>
        </is>
      </c>
    </row>
    <row r="31">
      <c r="A31" s="4" t="inlineStr">
        <is>
          <t>Directly related cost of transportation and other expenses</t>
        </is>
      </c>
      <c r="C31" s="5" t="n">
        <v>648494</v>
      </c>
      <c r="D31" s="5" t="n">
        <v>537591</v>
      </c>
    </row>
    <row r="32">
      <c r="A32" s="4" t="inlineStr">
        <is>
          <t>Ocean freight and ocean service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Revenue from Contract with Customer, Excluding Assessed Tax</t>
        </is>
      </c>
      <c r="C34" s="5" t="n">
        <v>781665</v>
      </c>
      <c r="D34" s="5" t="n">
        <v>570786</v>
      </c>
    </row>
    <row r="35">
      <c r="A35" s="3" t="inlineStr">
        <is>
          <t>Operating Expenses:</t>
        </is>
      </c>
      <c r="C35" s="4" t="inlineStr">
        <is>
          <t xml:space="preserve"> </t>
        </is>
      </c>
      <c r="D35" s="4" t="inlineStr">
        <is>
          <t xml:space="preserve"> </t>
        </is>
      </c>
    </row>
    <row r="36">
      <c r="A36" s="4" t="inlineStr">
        <is>
          <t>Directly related cost of transportation and other expenses</t>
        </is>
      </c>
      <c r="C36" s="5" t="n">
        <v>573901</v>
      </c>
      <c r="D36" s="5" t="n">
        <v>413983</v>
      </c>
    </row>
    <row r="37">
      <c r="A37" s="4" t="inlineStr">
        <is>
          <t>Customs brokerage and other services</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Revenue from Contract with Customer, Excluding Assessed Tax</t>
        </is>
      </c>
      <c r="C39" s="5" t="n">
        <v>982994</v>
      </c>
      <c r="D39" s="5" t="n">
        <v>876518</v>
      </c>
    </row>
    <row r="40">
      <c r="A40" s="3" t="inlineStr">
        <is>
          <t>Operating Expenses:</t>
        </is>
      </c>
      <c r="C40" s="4" t="inlineStr">
        <is>
          <t xml:space="preserve"> </t>
        </is>
      </c>
      <c r="D40" s="4" t="inlineStr">
        <is>
          <t xml:space="preserve"> </t>
        </is>
      </c>
    </row>
    <row r="41">
      <c r="A41" s="4" t="inlineStr">
        <is>
          <t>Directly related cost of transportation and other expenses</t>
        </is>
      </c>
      <c r="C41" s="6" t="n">
        <v>554280</v>
      </c>
      <c r="D41" s="6" t="n">
        <v>481706</v>
      </c>
    </row>
    <row r="42"/>
    <row r="43">
      <c r="A43" s="4" t="inlineStr">
        <is>
          <t xml:space="preserve">[1] Directly related cost of transportation and other expenses totals operating expenses from airfreight services, ocean freight and ocean services and customs brokerage and other services as shown in the condensed consolidated statements of earnings. </t>
        </is>
      </c>
    </row>
  </sheetData>
  <mergeCells count="4">
    <mergeCell ref="A1:B2"/>
    <mergeCell ref="C1:D1"/>
    <mergeCell ref="A43:C43"/>
    <mergeCell ref="A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Sep. 30, 2023</t>
        </is>
      </c>
    </row>
    <row r="3">
      <c r="A3" s="3" t="inlineStr">
        <is>
          <t>Statement of Comprehensive Income [Abstract]</t>
        </is>
      </c>
      <c r="B3" s="4" t="inlineStr">
        <is>
          <t xml:space="preserve"> </t>
        </is>
      </c>
      <c r="C3" s="4" t="inlineStr">
        <is>
          <t xml:space="preserve"> </t>
        </is>
      </c>
    </row>
    <row r="4">
      <c r="A4" s="4" t="inlineStr">
        <is>
          <t>Net earnings</t>
        </is>
      </c>
      <c r="B4" s="6" t="n">
        <v>204099</v>
      </c>
      <c r="C4" s="6" t="n">
        <v>170400</v>
      </c>
    </row>
    <row r="5">
      <c r="A5" s="3" t="inlineStr">
        <is>
          <t>Other comprehensive income (loss), net of tax:</t>
        </is>
      </c>
      <c r="B5" s="4" t="inlineStr">
        <is>
          <t xml:space="preserve"> </t>
        </is>
      </c>
      <c r="C5" s="4" t="inlineStr">
        <is>
          <t xml:space="preserve"> </t>
        </is>
      </c>
    </row>
    <row r="6">
      <c r="A6" s="4" t="inlineStr">
        <is>
          <t>Foreign currency translation adjustments, net of income tax expense (benefit) of $496 and ($3,013) for the three months ended March 31, 2025 and 2024</t>
        </is>
      </c>
      <c r="B6" s="5" t="n">
        <v>13683</v>
      </c>
      <c r="C6" s="5" t="n">
        <v>-15525</v>
      </c>
    </row>
    <row r="7">
      <c r="A7" s="4" t="inlineStr">
        <is>
          <t>Other comprehensive income (loss)</t>
        </is>
      </c>
      <c r="B7" s="5" t="n">
        <v>13683</v>
      </c>
      <c r="C7" s="5" t="n">
        <v>-15525</v>
      </c>
    </row>
    <row r="8">
      <c r="A8" s="4" t="inlineStr">
        <is>
          <t>Comprehensive income</t>
        </is>
      </c>
      <c r="B8" s="5" t="n">
        <v>217782</v>
      </c>
      <c r="C8" s="5" t="n">
        <v>154875</v>
      </c>
    </row>
    <row r="9">
      <c r="A9" s="4" t="inlineStr">
        <is>
          <t>Less comprehensive income (loss) attributable to the noncontrolling interest</t>
        </is>
      </c>
      <c r="B9" s="5" t="n">
        <v>286</v>
      </c>
      <c r="C9" s="5" t="n">
        <v>1140</v>
      </c>
    </row>
    <row r="10">
      <c r="A10" s="4" t="inlineStr">
        <is>
          <t>Comprehensive income attributable to shareholders</t>
        </is>
      </c>
      <c r="B10" s="6" t="n">
        <v>217496</v>
      </c>
      <c r="C10" s="6" t="n">
        <v>1537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Other Comprehensive Income (Loss), Tax, Parenthetical Disclosure [Abstract]</t>
        </is>
      </c>
      <c r="B3" s="4" t="inlineStr">
        <is>
          <t xml:space="preserve"> </t>
        </is>
      </c>
      <c r="C3" s="4" t="inlineStr">
        <is>
          <t xml:space="preserve"> </t>
        </is>
      </c>
    </row>
    <row r="4">
      <c r="A4" s="4" t="inlineStr">
        <is>
          <t>Foreign currency translation adjustments, tax expense (benefit)</t>
        </is>
      </c>
      <c r="B4" s="6" t="n">
        <v>496</v>
      </c>
      <c r="C4" s="6" t="n">
        <v>-30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204099</v>
      </c>
      <c r="C4" s="6" t="n">
        <v>170400</v>
      </c>
    </row>
    <row r="5">
      <c r="A5" s="3" t="inlineStr">
        <is>
          <t>Adjustments to reconcile net earnings to net cash from operating activities:</t>
        </is>
      </c>
      <c r="B5" s="4" t="inlineStr">
        <is>
          <t xml:space="preserve"> </t>
        </is>
      </c>
      <c r="C5" s="4" t="inlineStr">
        <is>
          <t xml:space="preserve"> </t>
        </is>
      </c>
    </row>
    <row r="6">
      <c r="A6" s="4" t="inlineStr">
        <is>
          <t>Provisions for losses on accounts receivable</t>
        </is>
      </c>
      <c r="B6" s="5" t="n">
        <v>761</v>
      </c>
      <c r="C6" s="5" t="n">
        <v>394</v>
      </c>
    </row>
    <row r="7">
      <c r="A7" s="4" t="inlineStr">
        <is>
          <t>Deferred income tax expense</t>
        </is>
      </c>
      <c r="B7" s="5" t="n">
        <v>76</v>
      </c>
      <c r="C7" s="5" t="n">
        <v>2294</v>
      </c>
    </row>
    <row r="8">
      <c r="A8" s="4" t="inlineStr">
        <is>
          <t>Stock compensation expense</t>
        </is>
      </c>
      <c r="B8" s="5" t="n">
        <v>11549</v>
      </c>
      <c r="C8" s="5" t="n">
        <v>12372</v>
      </c>
    </row>
    <row r="9">
      <c r="A9" s="4" t="inlineStr">
        <is>
          <t>Depreciation and amortization</t>
        </is>
      </c>
      <c r="B9" s="5" t="n">
        <v>14604</v>
      </c>
      <c r="C9" s="5" t="n">
        <v>15161</v>
      </c>
    </row>
    <row r="10">
      <c r="A10" s="4" t="inlineStr">
        <is>
          <t>Other, net</t>
        </is>
      </c>
      <c r="B10" s="5" t="n">
        <v>2291</v>
      </c>
      <c r="C10" s="5" t="n">
        <v>1985</v>
      </c>
    </row>
    <row r="11">
      <c r="A11" s="3" t="inlineStr">
        <is>
          <t>Changes in operating assets and liabilities:</t>
        </is>
      </c>
      <c r="B11" s="4" t="inlineStr">
        <is>
          <t xml:space="preserve"> </t>
        </is>
      </c>
      <c r="C11" s="4" t="inlineStr">
        <is>
          <t xml:space="preserve"> </t>
        </is>
      </c>
    </row>
    <row r="12">
      <c r="A12" s="4" t="inlineStr">
        <is>
          <t>Decrease (increase) in accounts receivable</t>
        </is>
      </c>
      <c r="B12" s="5" t="n">
        <v>108149</v>
      </c>
      <c r="C12" s="5" t="n">
        <v>-60542</v>
      </c>
    </row>
    <row r="13">
      <c r="A13" s="4" t="inlineStr">
        <is>
          <t>(Decrease) increase in accounts payable and accrued liabilities</t>
        </is>
      </c>
      <c r="B13" s="5" t="n">
        <v>-18419</v>
      </c>
      <c r="C13" s="5" t="n">
        <v>83591</v>
      </c>
    </row>
    <row r="14">
      <c r="A14" s="4" t="inlineStr">
        <is>
          <t>Decrease (increase) in deferred contract costs</t>
        </is>
      </c>
      <c r="B14" s="5" t="n">
        <v>75973</v>
      </c>
      <c r="C14" s="5" t="n">
        <v>-64062</v>
      </c>
    </row>
    <row r="15">
      <c r="A15" s="4" t="inlineStr">
        <is>
          <t>(Decrease) increase in contract liabilities</t>
        </is>
      </c>
      <c r="B15" s="5" t="n">
        <v>-89288</v>
      </c>
      <c r="C15" s="5" t="n">
        <v>69308</v>
      </c>
    </row>
    <row r="16">
      <c r="A16" s="4" t="inlineStr">
        <is>
          <t>Increase in income taxes payable, net</t>
        </is>
      </c>
      <c r="B16" s="5" t="n">
        <v>30340</v>
      </c>
      <c r="C16" s="5" t="n">
        <v>22686</v>
      </c>
    </row>
    <row r="17">
      <c r="A17" s="4" t="inlineStr">
        <is>
          <t>Decrease in other, net</t>
        </is>
      </c>
      <c r="B17" s="5" t="n">
        <v>2487</v>
      </c>
      <c r="C17" s="5" t="n">
        <v>3317</v>
      </c>
    </row>
    <row r="18">
      <c r="A18" s="4" t="inlineStr">
        <is>
          <t>Net cash from operating activities</t>
        </is>
      </c>
      <c r="B18" s="5" t="n">
        <v>342622</v>
      </c>
      <c r="C18" s="5" t="n">
        <v>256904</v>
      </c>
    </row>
    <row r="19">
      <c r="A19" s="3" t="inlineStr">
        <is>
          <t>Investing Activities:</t>
        </is>
      </c>
      <c r="B19" s="4" t="inlineStr">
        <is>
          <t xml:space="preserve"> </t>
        </is>
      </c>
      <c r="C19" s="4" t="inlineStr">
        <is>
          <t xml:space="preserve"> </t>
        </is>
      </c>
    </row>
    <row r="20">
      <c r="A20" s="4" t="inlineStr">
        <is>
          <t>Purchase of property and equipment</t>
        </is>
      </c>
      <c r="B20" s="5" t="n">
        <v>-13152</v>
      </c>
      <c r="C20" s="5" t="n">
        <v>-10181</v>
      </c>
    </row>
    <row r="21">
      <c r="A21" s="4" t="inlineStr">
        <is>
          <t>Other, net</t>
        </is>
      </c>
      <c r="B21" s="5" t="n">
        <v>156</v>
      </c>
      <c r="C21" s="5" t="n">
        <v>97</v>
      </c>
    </row>
    <row r="22">
      <c r="A22" s="4" t="inlineStr">
        <is>
          <t>Net cash from investing activities</t>
        </is>
      </c>
      <c r="B22" s="5" t="n">
        <v>-12996</v>
      </c>
      <c r="C22" s="5" t="n">
        <v>-10084</v>
      </c>
    </row>
    <row r="23">
      <c r="A23" s="3" t="inlineStr">
        <is>
          <t>Financing Activities:</t>
        </is>
      </c>
      <c r="B23" s="4" t="inlineStr">
        <is>
          <t xml:space="preserve"> </t>
        </is>
      </c>
      <c r="C23" s="4" t="inlineStr">
        <is>
          <t xml:space="preserve"> </t>
        </is>
      </c>
    </row>
    <row r="24">
      <c r="A24" s="4" t="inlineStr">
        <is>
          <t>Proceeds from borrowings on lines of credit</t>
        </is>
      </c>
      <c r="B24" s="5" t="n">
        <v>430</v>
      </c>
      <c r="C24" s="5" t="n">
        <v>44</v>
      </c>
    </row>
    <row r="25">
      <c r="A25" s="4" t="inlineStr">
        <is>
          <t>Payments on borrowings on lines of credit</t>
        </is>
      </c>
      <c r="B25" s="5" t="n">
        <v>-235</v>
      </c>
      <c r="C25" s="5" t="n">
        <v>-17286</v>
      </c>
    </row>
    <row r="26">
      <c r="A26" s="4" t="inlineStr">
        <is>
          <t>Proceeds from issuance of common stock</t>
        </is>
      </c>
      <c r="B26" s="5" t="n">
        <v>13043</v>
      </c>
      <c r="C26" s="5" t="n">
        <v>8029</v>
      </c>
    </row>
    <row r="27">
      <c r="A27" s="4" t="inlineStr">
        <is>
          <t>Repurchases of common stock</t>
        </is>
      </c>
      <c r="B27" s="5" t="n">
        <v>-177354</v>
      </c>
      <c r="C27" s="5" t="n">
        <v>-360524</v>
      </c>
    </row>
    <row r="28">
      <c r="A28" s="4" t="inlineStr">
        <is>
          <t>Payments for taxes related to net share settlement of equity awards</t>
        </is>
      </c>
      <c r="B28" s="5" t="n">
        <v>-509</v>
      </c>
      <c r="C28" s="5" t="n">
        <v>-5185</v>
      </c>
    </row>
    <row r="29">
      <c r="A29" s="4" t="inlineStr">
        <is>
          <t>Distribution to noncontrolling interest</t>
        </is>
      </c>
      <c r="B29" s="5" t="n">
        <v>-1346</v>
      </c>
      <c r="C29" s="5" t="n">
        <v>0</v>
      </c>
    </row>
    <row r="30">
      <c r="A30" s="4" t="inlineStr">
        <is>
          <t>Net cash from financing activities</t>
        </is>
      </c>
      <c r="B30" s="5" t="n">
        <v>-165971</v>
      </c>
      <c r="C30" s="5" t="n">
        <v>-374922</v>
      </c>
    </row>
    <row r="31">
      <c r="A31" s="4" t="inlineStr">
        <is>
          <t>Effect of exchange rate changes on cash and cash equivalents</t>
        </is>
      </c>
      <c r="B31" s="5" t="n">
        <v>6545</v>
      </c>
      <c r="C31" s="5" t="n">
        <v>-14325</v>
      </c>
    </row>
    <row r="32">
      <c r="A32" s="4" t="inlineStr">
        <is>
          <t>Change in cash and cash equivalents</t>
        </is>
      </c>
      <c r="B32" s="5" t="n">
        <v>170200</v>
      </c>
      <c r="C32" s="5" t="n">
        <v>-142427</v>
      </c>
    </row>
    <row r="33">
      <c r="A33" s="4" t="inlineStr">
        <is>
          <t>Cash and cash equivalents at beginning of period</t>
        </is>
      </c>
      <c r="B33" s="5" t="n">
        <v>1148320</v>
      </c>
      <c r="C33" s="5" t="n">
        <v>1512883</v>
      </c>
    </row>
    <row r="34">
      <c r="A34" s="4" t="inlineStr">
        <is>
          <t>Cash and cash equivalents at end of period</t>
        </is>
      </c>
      <c r="B34" s="5" t="n">
        <v>1318520</v>
      </c>
      <c r="C34" s="5" t="n">
        <v>1370456</v>
      </c>
    </row>
    <row r="35">
      <c r="A35" s="3" t="inlineStr">
        <is>
          <t>Taxes Paid:</t>
        </is>
      </c>
      <c r="B35" s="4" t="inlineStr">
        <is>
          <t xml:space="preserve"> </t>
        </is>
      </c>
      <c r="C35" s="4" t="inlineStr">
        <is>
          <t xml:space="preserve"> </t>
        </is>
      </c>
    </row>
    <row r="36">
      <c r="A36" s="4" t="inlineStr">
        <is>
          <t>Income taxes</t>
        </is>
      </c>
      <c r="B36" s="6" t="n">
        <v>40624</v>
      </c>
      <c r="C36" s="6" t="n">
        <v>368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hareholders' Equity</t>
        </is>
      </c>
      <c r="H1" s="2" t="inlineStr">
        <is>
          <t>Noncontrolling Interest</t>
        </is>
      </c>
    </row>
    <row r="2">
      <c r="A2" s="4" t="inlineStr">
        <is>
          <t>Beginning of period at Dec. 31, 2023</t>
        </is>
      </c>
      <c r="B2" s="4" t="inlineStr">
        <is>
          <t xml:space="preserve"> </t>
        </is>
      </c>
      <c r="C2" s="6" t="n">
        <v>1439</v>
      </c>
      <c r="D2" s="6" t="n">
        <v>0</v>
      </c>
      <c r="E2" s="6" t="n">
        <v>2580968</v>
      </c>
      <c r="F2" s="6" t="n">
        <v>-192057</v>
      </c>
      <c r="G2" s="6" t="n">
        <v>2390350</v>
      </c>
      <c r="H2" s="6" t="n">
        <v>1063</v>
      </c>
    </row>
    <row r="3">
      <c r="A3" s="4" t="inlineStr">
        <is>
          <t>Beginning of period (in shares) at Dec. 31, 2023</t>
        </is>
      </c>
      <c r="B3" s="4" t="inlineStr">
        <is>
          <t xml:space="preserve"> </t>
        </is>
      </c>
      <c r="C3" s="5" t="n">
        <v>14386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employee stock plans, net</t>
        </is>
      </c>
      <c r="B5" s="4" t="inlineStr">
        <is>
          <t xml:space="preserve"> </t>
        </is>
      </c>
      <c r="C5" s="6" t="n">
        <v>2</v>
      </c>
      <c r="D5" s="5" t="n">
        <v>2842</v>
      </c>
      <c r="E5" s="4" t="inlineStr">
        <is>
          <t xml:space="preserve"> </t>
        </is>
      </c>
      <c r="F5" s="4" t="inlineStr">
        <is>
          <t xml:space="preserve"> </t>
        </is>
      </c>
      <c r="G5" s="4" t="inlineStr">
        <is>
          <t xml:space="preserve"> </t>
        </is>
      </c>
      <c r="H5" s="4" t="inlineStr">
        <is>
          <t xml:space="preserve"> </t>
        </is>
      </c>
    </row>
    <row r="6">
      <c r="A6" s="4" t="inlineStr">
        <is>
          <t>Shares issued under employee stock plans, net (in shares)</t>
        </is>
      </c>
      <c r="B6" s="4" t="inlineStr">
        <is>
          <t xml:space="preserve"> </t>
        </is>
      </c>
      <c r="C6" s="5" t="n">
        <v>25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under provisions of stock repurchase plan</t>
        </is>
      </c>
      <c r="B7" s="4" t="inlineStr">
        <is>
          <t xml:space="preserve"> </t>
        </is>
      </c>
      <c r="C7" s="6" t="n">
        <v>-30</v>
      </c>
      <c r="D7" s="5" t="n">
        <v>-15508</v>
      </c>
      <c r="E7" s="4" t="inlineStr">
        <is>
          <t xml:space="preserve"> </t>
        </is>
      </c>
      <c r="F7" s="4" t="inlineStr">
        <is>
          <t xml:space="preserve"> </t>
        </is>
      </c>
      <c r="G7" s="4" t="inlineStr">
        <is>
          <t xml:space="preserve"> </t>
        </is>
      </c>
      <c r="H7" s="4" t="inlineStr">
        <is>
          <t xml:space="preserve"> </t>
        </is>
      </c>
    </row>
    <row r="8">
      <c r="A8" s="4" t="inlineStr">
        <is>
          <t>Shares repurchased under provisions of stock repurchase plan</t>
        </is>
      </c>
      <c r="B8" s="4" t="inlineStr">
        <is>
          <t xml:space="preserve"> </t>
        </is>
      </c>
      <c r="C8" s="4" t="inlineStr">
        <is>
          <t xml:space="preserve"> </t>
        </is>
      </c>
      <c r="D8" s="4" t="inlineStr">
        <is>
          <t xml:space="preserve"> </t>
        </is>
      </c>
      <c r="E8" s="5" t="n">
        <v>-348301</v>
      </c>
      <c r="F8" s="4" t="inlineStr">
        <is>
          <t xml:space="preserve"> </t>
        </is>
      </c>
      <c r="G8" s="4" t="inlineStr">
        <is>
          <t xml:space="preserve"> </t>
        </is>
      </c>
      <c r="H8" s="4" t="inlineStr">
        <is>
          <t xml:space="preserve"> </t>
        </is>
      </c>
    </row>
    <row r="9">
      <c r="A9" s="4" t="inlineStr">
        <is>
          <t>Shares repurchased under provisions of stock repurchase plan (in shares)</t>
        </is>
      </c>
      <c r="B9" s="4" t="inlineStr">
        <is>
          <t xml:space="preserve"> </t>
        </is>
      </c>
      <c r="C9" s="5" t="n">
        <v>-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compensation expense</t>
        </is>
      </c>
      <c r="B10" s="4" t="inlineStr">
        <is>
          <t xml:space="preserve"> </t>
        </is>
      </c>
      <c r="C10" s="4" t="inlineStr">
        <is>
          <t xml:space="preserve"> </t>
        </is>
      </c>
      <c r="D10" s="5" t="n">
        <v>12372</v>
      </c>
      <c r="E10" s="4" t="inlineStr">
        <is>
          <t xml:space="preserve"> </t>
        </is>
      </c>
      <c r="F10" s="4" t="inlineStr">
        <is>
          <t xml:space="preserve"> </t>
        </is>
      </c>
      <c r="G10" s="4" t="inlineStr">
        <is>
          <t xml:space="preserve"> </t>
        </is>
      </c>
      <c r="H10" s="4" t="inlineStr">
        <is>
          <t xml:space="preserve"> </t>
        </is>
      </c>
    </row>
    <row r="11">
      <c r="A11" s="4" t="inlineStr">
        <is>
          <t>Net earnings</t>
        </is>
      </c>
      <c r="B11" s="6" t="n">
        <v>170400</v>
      </c>
      <c r="C11" s="4" t="inlineStr">
        <is>
          <t xml:space="preserve"> </t>
        </is>
      </c>
      <c r="D11" s="4" t="inlineStr">
        <is>
          <t xml:space="preserve"> </t>
        </is>
      </c>
      <c r="E11" s="5" t="n">
        <v>169152</v>
      </c>
      <c r="F11" s="4" t="inlineStr">
        <is>
          <t xml:space="preserve"> </t>
        </is>
      </c>
      <c r="G11" s="4" t="inlineStr">
        <is>
          <t xml:space="preserve"> </t>
        </is>
      </c>
      <c r="H11" s="5" t="n">
        <v>1248</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15417</v>
      </c>
      <c r="G12" s="4" t="inlineStr">
        <is>
          <t xml:space="preserve"> </t>
        </is>
      </c>
      <c r="H12" s="5" t="n">
        <v>-108</v>
      </c>
    </row>
    <row r="13">
      <c r="A13" s="4" t="inlineStr">
        <is>
          <t>Dividend and dividend equivalents paid</t>
        </is>
      </c>
      <c r="B13" s="4" t="inlineStr">
        <is>
          <t xml:space="preserve"> </t>
        </is>
      </c>
      <c r="C13" s="4" t="inlineStr">
        <is>
          <t xml:space="preserve"> </t>
        </is>
      </c>
      <c r="D13" s="5" t="n">
        <v>294</v>
      </c>
      <c r="E13" s="5" t="n">
        <v>-294</v>
      </c>
      <c r="F13" s="4" t="inlineStr">
        <is>
          <t xml:space="preserve"> </t>
        </is>
      </c>
      <c r="G13" s="4" t="inlineStr">
        <is>
          <t xml:space="preserve"> </t>
        </is>
      </c>
      <c r="H13" s="4" t="inlineStr">
        <is>
          <t xml:space="preserve"> </t>
        </is>
      </c>
    </row>
    <row r="14">
      <c r="A14" s="4" t="inlineStr">
        <is>
          <t>Distribution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row>
    <row r="15">
      <c r="A15" s="4" t="inlineStr">
        <is>
          <t>End of period at Mar. 31, 2024</t>
        </is>
      </c>
      <c r="B15" s="5" t="n">
        <v>2197665</v>
      </c>
      <c r="C15" s="6" t="n">
        <v>1411</v>
      </c>
      <c r="D15" s="5" t="n">
        <v>0</v>
      </c>
      <c r="E15" s="5" t="n">
        <v>2401525</v>
      </c>
      <c r="F15" s="5" t="n">
        <v>-207474</v>
      </c>
      <c r="G15" s="5" t="n">
        <v>2195462</v>
      </c>
      <c r="H15" s="5" t="n">
        <v>2203</v>
      </c>
    </row>
    <row r="16">
      <c r="A16" s="4" t="inlineStr">
        <is>
          <t>End of period (in shares) at Mar. 31, 2024</t>
        </is>
      </c>
      <c r="B16" s="4" t="inlineStr">
        <is>
          <t xml:space="preserve"> </t>
        </is>
      </c>
      <c r="C16" s="5" t="n">
        <v>1411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of period at Dec. 31, 2024</t>
        </is>
      </c>
      <c r="B17" s="6" t="n">
        <v>2225784</v>
      </c>
      <c r="C17" s="6" t="n">
        <v>1380</v>
      </c>
      <c r="D17" s="5" t="n">
        <v>0</v>
      </c>
      <c r="E17" s="5" t="n">
        <v>2455132</v>
      </c>
      <c r="F17" s="5" t="n">
        <v>-233500</v>
      </c>
      <c r="G17" s="5" t="n">
        <v>2223012</v>
      </c>
      <c r="H17" s="5" t="n">
        <v>2772</v>
      </c>
    </row>
    <row r="18">
      <c r="A18" s="4" t="inlineStr">
        <is>
          <t>Beginning of period (in shares) at Dec. 31, 2024</t>
        </is>
      </c>
      <c r="B18" s="5" t="n">
        <v>138003</v>
      </c>
      <c r="C18" s="5" t="n">
        <v>138003</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under employee stock plans, net</t>
        </is>
      </c>
      <c r="B20" s="4" t="inlineStr">
        <is>
          <t xml:space="preserve"> </t>
        </is>
      </c>
      <c r="C20" s="6" t="n">
        <v>3</v>
      </c>
      <c r="D20" s="5" t="n">
        <v>12531</v>
      </c>
      <c r="E20" s="4" t="inlineStr">
        <is>
          <t xml:space="preserve"> </t>
        </is>
      </c>
      <c r="F20" s="4" t="inlineStr">
        <is>
          <t xml:space="preserve"> </t>
        </is>
      </c>
      <c r="G20" s="4" t="inlineStr">
        <is>
          <t xml:space="preserve"> </t>
        </is>
      </c>
      <c r="H20" s="4" t="inlineStr">
        <is>
          <t xml:space="preserve"> </t>
        </is>
      </c>
    </row>
    <row r="21">
      <c r="A21" s="4" t="inlineStr">
        <is>
          <t>Shares issued under employee stock plans, net (in shares)</t>
        </is>
      </c>
      <c r="B21" s="4" t="inlineStr">
        <is>
          <t xml:space="preserve"> </t>
        </is>
      </c>
      <c r="C21" s="5" t="n">
        <v>28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purchased under provisions of stock repurchase plan</t>
        </is>
      </c>
      <c r="B22" s="4" t="inlineStr">
        <is>
          <t xml:space="preserve"> </t>
        </is>
      </c>
      <c r="C22" s="6" t="n">
        <v>-15</v>
      </c>
      <c r="D22" s="5" t="n">
        <v>-24124</v>
      </c>
      <c r="E22" s="4" t="inlineStr">
        <is>
          <t xml:space="preserve"> </t>
        </is>
      </c>
      <c r="F22" s="4" t="inlineStr">
        <is>
          <t xml:space="preserve"> </t>
        </is>
      </c>
      <c r="G22" s="4" t="inlineStr">
        <is>
          <t xml:space="preserve"> </t>
        </is>
      </c>
      <c r="H22" s="4" t="inlineStr">
        <is>
          <t xml:space="preserve"> </t>
        </is>
      </c>
    </row>
    <row r="23">
      <c r="A23" s="4" t="inlineStr">
        <is>
          <t>Shares repurchased under provisions of stock repurchase plan</t>
        </is>
      </c>
      <c r="B23" s="4" t="inlineStr">
        <is>
          <t xml:space="preserve"> </t>
        </is>
      </c>
      <c r="C23" s="4" t="inlineStr">
        <is>
          <t xml:space="preserve"> </t>
        </is>
      </c>
      <c r="D23" s="4" t="inlineStr">
        <is>
          <t xml:space="preserve"> </t>
        </is>
      </c>
      <c r="E23" s="5" t="n">
        <v>-154661</v>
      </c>
      <c r="F23" s="4" t="inlineStr">
        <is>
          <t xml:space="preserve"> </t>
        </is>
      </c>
      <c r="G23" s="4" t="inlineStr">
        <is>
          <t xml:space="preserve"> </t>
        </is>
      </c>
      <c r="H23" s="4" t="inlineStr">
        <is>
          <t xml:space="preserve"> </t>
        </is>
      </c>
    </row>
    <row r="24">
      <c r="A24" s="4" t="inlineStr">
        <is>
          <t>Shares repurchased under provisions of stock repurchase plan (in shares)</t>
        </is>
      </c>
      <c r="B24" s="4" t="inlineStr">
        <is>
          <t xml:space="preserve"> </t>
        </is>
      </c>
      <c r="C24" s="5" t="n">
        <v>-15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compensation expense</t>
        </is>
      </c>
      <c r="B25" s="4" t="inlineStr">
        <is>
          <t xml:space="preserve"> </t>
        </is>
      </c>
      <c r="C25" s="4" t="inlineStr">
        <is>
          <t xml:space="preserve"> </t>
        </is>
      </c>
      <c r="D25" s="5" t="n">
        <v>11549</v>
      </c>
      <c r="E25" s="4" t="inlineStr">
        <is>
          <t xml:space="preserve"> </t>
        </is>
      </c>
      <c r="F25" s="4" t="inlineStr">
        <is>
          <t xml:space="preserve"> </t>
        </is>
      </c>
      <c r="G25" s="4" t="inlineStr">
        <is>
          <t xml:space="preserve"> </t>
        </is>
      </c>
      <c r="H25" s="4" t="inlineStr">
        <is>
          <t xml:space="preserve"> </t>
        </is>
      </c>
    </row>
    <row r="26">
      <c r="A26" s="4" t="inlineStr">
        <is>
          <t>Net earnings</t>
        </is>
      </c>
      <c r="B26" s="6" t="n">
        <v>204099</v>
      </c>
      <c r="C26" s="4" t="inlineStr">
        <is>
          <t xml:space="preserve"> </t>
        </is>
      </c>
      <c r="D26" s="4" t="inlineStr">
        <is>
          <t xml:space="preserve"> </t>
        </is>
      </c>
      <c r="E26" s="5" t="n">
        <v>203795</v>
      </c>
      <c r="F26" s="4" t="inlineStr">
        <is>
          <t xml:space="preserve"> </t>
        </is>
      </c>
      <c r="G26" s="4" t="inlineStr">
        <is>
          <t xml:space="preserve"> </t>
        </is>
      </c>
      <c r="H26" s="5" t="n">
        <v>304</v>
      </c>
    </row>
    <row r="27">
      <c r="A27" s="4" t="inlineStr">
        <is>
          <t>Other comprehensive income (loss)</t>
        </is>
      </c>
      <c r="B27" s="5" t="n">
        <v>13683</v>
      </c>
      <c r="C27" s="4" t="inlineStr">
        <is>
          <t xml:space="preserve"> </t>
        </is>
      </c>
      <c r="D27" s="4" t="inlineStr">
        <is>
          <t xml:space="preserve"> </t>
        </is>
      </c>
      <c r="E27" s="4" t="inlineStr">
        <is>
          <t xml:space="preserve"> </t>
        </is>
      </c>
      <c r="F27" s="5" t="n">
        <v>13701</v>
      </c>
      <c r="G27" s="4" t="inlineStr">
        <is>
          <t xml:space="preserve"> </t>
        </is>
      </c>
      <c r="H27" s="5" t="n">
        <v>-18</v>
      </c>
    </row>
    <row r="28">
      <c r="A28" s="4" t="inlineStr">
        <is>
          <t>Dividend and dividend equivalents paid</t>
        </is>
      </c>
      <c r="B28" s="4" t="inlineStr">
        <is>
          <t xml:space="preserve"> </t>
        </is>
      </c>
      <c r="C28" s="4" t="inlineStr">
        <is>
          <t xml:space="preserve"> </t>
        </is>
      </c>
      <c r="D28" s="5" t="n">
        <v>44</v>
      </c>
      <c r="E28" s="5" t="n">
        <v>-44</v>
      </c>
      <c r="F28" s="4" t="inlineStr">
        <is>
          <t xml:space="preserve"> </t>
        </is>
      </c>
      <c r="G28" s="4" t="inlineStr">
        <is>
          <t xml:space="preserve"> </t>
        </is>
      </c>
      <c r="H28" s="4" t="inlineStr">
        <is>
          <t xml:space="preserve"> </t>
        </is>
      </c>
    </row>
    <row r="29">
      <c r="A29" s="4" t="inlineStr">
        <is>
          <t>Distribution to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46</v>
      </c>
    </row>
    <row r="30">
      <c r="A30" s="4" t="inlineStr">
        <is>
          <t>End of period at Mar. 31, 2025</t>
        </is>
      </c>
      <c r="B30" s="6" t="n">
        <v>2287503</v>
      </c>
      <c r="C30" s="6" t="n">
        <v>1368</v>
      </c>
      <c r="D30" s="6" t="n">
        <v>0</v>
      </c>
      <c r="E30" s="6" t="n">
        <v>2504222</v>
      </c>
      <c r="F30" s="6" t="n">
        <v>-219799</v>
      </c>
      <c r="G30" s="6" t="n">
        <v>2285791</v>
      </c>
      <c r="H30" s="6" t="n">
        <v>1712</v>
      </c>
    </row>
    <row r="31">
      <c r="A31" s="4" t="inlineStr">
        <is>
          <t>End of period (in shares) at Mar. 31, 2025</t>
        </is>
      </c>
      <c r="B31" s="5" t="n">
        <v>136733</v>
      </c>
      <c r="C31" s="5" t="n">
        <v>136773</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3795</v>
      </c>
      <c r="C4" s="6" t="n">
        <v>16915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37:57Z</dcterms:created>
  <dcterms:modified xmlns:dcterms="http://purl.org/dc/terms/" xmlns:xsi="http://www.w3.org/2001/XMLSchema-instance" xsi:type="dcterms:W3CDTF">2025-05-08T15:37:59Z</dcterms:modified>
</cp:coreProperties>
</file>